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E3" sheetId="3" state="visible" r:id="rId3"/>
    <sheet xmlns:r="http://schemas.openxmlformats.org/officeDocument/2006/relationships" name="CONDENSED CONSOLIDATED STATEMEN" sheetId="4" state="visible" r:id="rId4"/>
    <sheet xmlns:r="http://schemas.openxmlformats.org/officeDocument/2006/relationships" name="CONDENSED CONSOLIDATED STATEME5" sheetId="5" state="visible" r:id="rId5"/>
    <sheet xmlns:r="http://schemas.openxmlformats.org/officeDocument/2006/relationships" name="INTERIM FINANCIAL STATEMENTS" sheetId="6" state="visible" r:id="rId6"/>
    <sheet xmlns:r="http://schemas.openxmlformats.org/officeDocument/2006/relationships" name="ORGANIZATION AND PRINCIPAL ACTI" sheetId="7" state="visible" r:id="rId7"/>
    <sheet xmlns:r="http://schemas.openxmlformats.org/officeDocument/2006/relationships" name="SUMMARY OF SIGNIFICANT ACCOUNTI" sheetId="8" state="visible" r:id="rId8"/>
    <sheet xmlns:r="http://schemas.openxmlformats.org/officeDocument/2006/relationships" name="SUBSIDIARIES AND VARIABLE INTER" sheetId="9" state="visible" r:id="rId9"/>
    <sheet xmlns:r="http://schemas.openxmlformats.org/officeDocument/2006/relationships" name="PREPAID EXPENSES AND OTHER CURR" sheetId="10" state="visible" r:id="rId10"/>
    <sheet xmlns:r="http://schemas.openxmlformats.org/officeDocument/2006/relationships" name="ACCOUNTS PAYABLE, ACCRUED EXPEN" sheetId="11" state="visible" r:id="rId11"/>
    <sheet xmlns:r="http://schemas.openxmlformats.org/officeDocument/2006/relationships" name="SHORT-TERM LOANS" sheetId="12" state="visible" r:id="rId12"/>
    <sheet xmlns:r="http://schemas.openxmlformats.org/officeDocument/2006/relationships" name="CONVERTIBLE PROMISSORY NOTES AN" sheetId="13" state="visible" r:id="rId13"/>
    <sheet xmlns:r="http://schemas.openxmlformats.org/officeDocument/2006/relationships" name="COMMITMENTS AND CONTINGENCIES" sheetId="14" state="visible" r:id="rId14"/>
    <sheet xmlns:r="http://schemas.openxmlformats.org/officeDocument/2006/relationships" name="STOCKHOLDERS' DEFICIT" sheetId="15" state="visible" r:id="rId15"/>
    <sheet xmlns:r="http://schemas.openxmlformats.org/officeDocument/2006/relationships" name="RELATED PARTY TRANSACTIONS" sheetId="16" state="visible" r:id="rId16"/>
    <sheet xmlns:r="http://schemas.openxmlformats.org/officeDocument/2006/relationships" name="NET LOSS PER COMMON SHARE" sheetId="17" state="visible" r:id="rId17"/>
    <sheet xmlns:r="http://schemas.openxmlformats.org/officeDocument/2006/relationships" name="SUMMARY OF SIGNIFICANT ACCOUN18" sheetId="18" state="visible" r:id="rId18"/>
    <sheet xmlns:r="http://schemas.openxmlformats.org/officeDocument/2006/relationships" name="SUMMARY OF SIGNIFICANT ACCOUN19" sheetId="19" state="visible" r:id="rId19"/>
    <sheet xmlns:r="http://schemas.openxmlformats.org/officeDocument/2006/relationships" name="SUBSIDIARIES AND VARIABLE INT20" sheetId="20" state="visible" r:id="rId20"/>
    <sheet xmlns:r="http://schemas.openxmlformats.org/officeDocument/2006/relationships" name="PREPAID EXPENSES AND OTHER CU21" sheetId="21" state="visible" r:id="rId21"/>
    <sheet xmlns:r="http://schemas.openxmlformats.org/officeDocument/2006/relationships" name="ACCOUNTS PAYABLE, ACCRUED EXP22" sheetId="22" state="visible" r:id="rId22"/>
    <sheet xmlns:r="http://schemas.openxmlformats.org/officeDocument/2006/relationships" name="CONVERTIBLE PROMISSORY NOTES 23" sheetId="23" state="visible" r:id="rId23"/>
    <sheet xmlns:r="http://schemas.openxmlformats.org/officeDocument/2006/relationships" name="NET LOSS PER COMMON SHARE (Tabl" sheetId="24" state="visible" r:id="rId24"/>
    <sheet xmlns:r="http://schemas.openxmlformats.org/officeDocument/2006/relationships" name="ORGANIZATION AND PRINCIPAL AC25" sheetId="25" state="visible" r:id="rId25"/>
    <sheet xmlns:r="http://schemas.openxmlformats.org/officeDocument/2006/relationships" name="SUMMARY OF SIGNIFICANT ACCOUN26" sheetId="26" state="visible" r:id="rId26"/>
    <sheet xmlns:r="http://schemas.openxmlformats.org/officeDocument/2006/relationships" name="SUMMARY OF SIGNIFICANT ACCOUN27" sheetId="27" state="visible" r:id="rId27"/>
    <sheet xmlns:r="http://schemas.openxmlformats.org/officeDocument/2006/relationships" name="SUBSIDIARIES AND VARIABLE INT28" sheetId="28" state="visible" r:id="rId28"/>
    <sheet xmlns:r="http://schemas.openxmlformats.org/officeDocument/2006/relationships" name="PREPAID EXPENSES AND OTHER CU29" sheetId="29" state="visible" r:id="rId29"/>
    <sheet xmlns:r="http://schemas.openxmlformats.org/officeDocument/2006/relationships" name="ACCOUNTS PAYABLE, ACCRUED EXP30" sheetId="30" state="visible" r:id="rId30"/>
    <sheet xmlns:r="http://schemas.openxmlformats.org/officeDocument/2006/relationships" name="SHORT-TERM LOANS (Details Narra" sheetId="31" state="visible" r:id="rId31"/>
    <sheet xmlns:r="http://schemas.openxmlformats.org/officeDocument/2006/relationships" name="CONVERTIBLE PROMISSORY NOTES 32" sheetId="32" state="visible" r:id="rId32"/>
    <sheet xmlns:r="http://schemas.openxmlformats.org/officeDocument/2006/relationships" name="CONVERTIBLE PROMISSORY NOTES 33" sheetId="33" state="visible" r:id="rId33"/>
    <sheet xmlns:r="http://schemas.openxmlformats.org/officeDocument/2006/relationships" name="STOCKHOLDERS' DEFICIT (Details " sheetId="34" state="visible" r:id="rId34"/>
    <sheet xmlns:r="http://schemas.openxmlformats.org/officeDocument/2006/relationships" name="RELATED PARTY TRANSACTIONS (Det" sheetId="35" state="visible" r:id="rId35"/>
    <sheet xmlns:r="http://schemas.openxmlformats.org/officeDocument/2006/relationships" name="NET LOSS PER COMMON SHARE (Deta" sheetId="36" state="visible" r:id="rId36"/>
    <sheet xmlns:r="http://schemas.openxmlformats.org/officeDocument/2006/relationships" name="NET LOSS PER COMMON SHARE (De37" sheetId="37" state="visible" r:id="rId37"/>
  </sheets>
  <definedNames/>
  <calcPr calcId="124519" fullCalcOnLoad="1"/>
</workbook>
</file>

<file path=xl/sharedStrings.xml><?xml version="1.0" encoding="utf-8"?>
<sst xmlns="http://schemas.openxmlformats.org/spreadsheetml/2006/main" uniqueCount="350">
  <si>
    <t>Document and Entity Information - shares</t>
  </si>
  <si>
    <t>3 Months Ended</t>
  </si>
  <si>
    <t>Mar. 31, 2018</t>
  </si>
  <si>
    <t>May 14, 2018</t>
  </si>
  <si>
    <t>Document And Entity Information</t>
  </si>
  <si>
    <t>Entity Registrant Name</t>
  </si>
  <si>
    <t>NETWORK CN INC</t>
  </si>
  <si>
    <t>Entity Central Index Key</t>
  </si>
  <si>
    <t>Document Type</t>
  </si>
  <si>
    <t>10-Q</t>
  </si>
  <si>
    <t>Document Period End Date</t>
  </si>
  <si>
    <t>Mar. 31,
		2018</t>
  </si>
  <si>
    <t>Amendment Flag</t>
  </si>
  <si>
    <t>false</t>
  </si>
  <si>
    <t>Current Fiscal Year End Date</t>
  </si>
  <si>
    <t>--12-31</t>
  </si>
  <si>
    <t>Entity a Well-known Seasoned Issuer</t>
  </si>
  <si>
    <t>No</t>
  </si>
  <si>
    <t>Entity a Voluntary Filer</t>
  </si>
  <si>
    <t>Entity's Reporting Status Current</t>
  </si>
  <si>
    <t>Yes</t>
  </si>
  <si>
    <t>Entity Filer Category</t>
  </si>
  <si>
    <t>Smaller Reporting Company</t>
  </si>
  <si>
    <t>Entity Common Stock, Shares Outstanding</t>
  </si>
  <si>
    <t>Document Fiscal Period Focus</t>
  </si>
  <si>
    <t>Q1</t>
  </si>
  <si>
    <t>Document Fiscal Year Focus</t>
  </si>
  <si>
    <t>CONDENSED CONSOLIDATED BALANCE SHEETS (Unaudited) - USD ($)</t>
  </si>
  <si>
    <t>Dec. 31, 2017</t>
  </si>
  <si>
    <t>Current Assets</t>
  </si>
  <si>
    <t>Cash</t>
  </si>
  <si>
    <t>Prepaid expenses and other current assets, net</t>
  </si>
  <si>
    <t>Total Current Assets</t>
  </si>
  <si>
    <t>Equipment, Net</t>
  </si>
  <si>
    <t>TOTAL ASSETS</t>
  </si>
  <si>
    <t>Current Liabilities</t>
  </si>
  <si>
    <t>Accounts payable, accrued expenses and other payables</t>
  </si>
  <si>
    <t>Short-term loan</t>
  </si>
  <si>
    <t>1% convertible promissory note due 2016, net</t>
  </si>
  <si>
    <t>Total Current Liabilities</t>
  </si>
  <si>
    <t>TOTAL LIABILITIES</t>
  </si>
  <si>
    <t>COMMITMENTS AND CONTINGENCIES</t>
  </si>
  <si>
    <t xml:space="preserve"> </t>
  </si>
  <si>
    <t>STOCKHOLDERS' DEFICIT</t>
  </si>
  <si>
    <t>Preferred stock, $0.001 par value, 5,000,000 shares authorized None issued and outstanding</t>
  </si>
  <si>
    <t>Common stock, $0.001 par value, 26,666,667 shares authorized Shares issued and outstanding: 8,268,795 and 8,041,995 as of March 31, 2018 and December 31, 2017, respectively</t>
  </si>
  <si>
    <t>Additional paid-in capital</t>
  </si>
  <si>
    <t>Accumulated deficit</t>
  </si>
  <si>
    <t>Accumulated other comprehensive income</t>
  </si>
  <si>
    <t>TOTAL STOCKHOLDERS' DEFICIT</t>
  </si>
  <si>
    <t>TOTAL LIABILITIES AND STOCKHOLDERS' DEFICIT</t>
  </si>
  <si>
    <t>CONDENSED CONSOLIDATED BALANCE SHEETS (Unaudited) (Parenthetical) - $ / shares</t>
  </si>
  <si>
    <t>Statement of Financial Position [Abstract]</t>
  </si>
  <si>
    <t>Preferred stock, par value (in dollars per share)</t>
  </si>
  <si>
    <t>Preferred stock, authorized</t>
  </si>
  <si>
    <t>Preferred stock, issued</t>
  </si>
  <si>
    <t>Preferred stock, outstanding</t>
  </si>
  <si>
    <t>Common stock, par value (in dollars per share)</t>
  </si>
  <si>
    <t>Common stock, authorized</t>
  </si>
  <si>
    <t>Common stock, issued</t>
  </si>
  <si>
    <t>Common stock, outstanding</t>
  </si>
  <si>
    <t>CONDENSED CONSOLIDATED STATEMENTS OF OPERATIONS AND COMPREHENSIVE LOSS (UNAUDITED) - USD ($)</t>
  </si>
  <si>
    <t>Mar. 31, 2017</t>
  </si>
  <si>
    <t>REVENUES</t>
  </si>
  <si>
    <t>Advertising services</t>
  </si>
  <si>
    <t>COST OF REVENUES</t>
  </si>
  <si>
    <t>Cost of advertising services</t>
  </si>
  <si>
    <t>GROSS LOSS</t>
  </si>
  <si>
    <t>OPERATING EXPENSES</t>
  </si>
  <si>
    <t>General and administrative</t>
  </si>
  <si>
    <t>Stock based compensation for services</t>
  </si>
  <si>
    <t>Total Operating Expenses</t>
  </si>
  <si>
    <t>LOSS FROM OPERATIONS</t>
  </si>
  <si>
    <t>OTHER INCOME</t>
  </si>
  <si>
    <t>Interest income</t>
  </si>
  <si>
    <t>Total Other Income</t>
  </si>
  <si>
    <t>INTEREST AND OTHER DEBT-RELATED EXPENSES</t>
  </si>
  <si>
    <t>Interest expense</t>
  </si>
  <si>
    <t>Total Interest and Other Debt-Related Expenses</t>
  </si>
  <si>
    <t>NET LOSS BEFORE INCOME TAXES</t>
  </si>
  <si>
    <t>Income taxes</t>
  </si>
  <si>
    <t>NET LOSS</t>
  </si>
  <si>
    <t>OTHER COMPREHENSIVE INCOME</t>
  </si>
  <si>
    <t>Foreign currency translation gain</t>
  </si>
  <si>
    <t>Total Other Comprehensive Income gain</t>
  </si>
  <si>
    <t>COMPREHENSIVE LOSS</t>
  </si>
  <si>
    <t>NET LOSS PER COMMON SHARE - BASIC AND DILUTED (in dollar per share)</t>
  </si>
  <si>
    <t>WEIGHTED AVERAGE NUMBER OF SHARES OUTSTANDING - BASIC AND DILUTED (in shares)</t>
  </si>
  <si>
    <t>CONDENSED CONSOLIDATED STATEMENTS OF CASH FLOWS (UNAUDITED) - USD ($)</t>
  </si>
  <si>
    <t>CASH FLOWS FROM OPERATING ACTIVITIES:</t>
  </si>
  <si>
    <t>Net loss</t>
  </si>
  <si>
    <t>Depreciation and amortization:</t>
  </si>
  <si>
    <t>Equipment</t>
  </si>
  <si>
    <t>Stock-based compensation for service</t>
  </si>
  <si>
    <t>Changes in operating assets and liabilities:</t>
  </si>
  <si>
    <t>Net cash used in operating activities</t>
  </si>
  <si>
    <t>CASH FLOWS FROM FINANCING ACTIVITIES:</t>
  </si>
  <si>
    <t>Proceeds from private placement</t>
  </si>
  <si>
    <t>Proceeds from short-term loan</t>
  </si>
  <si>
    <t>Net cash provided by financing activities</t>
  </si>
  <si>
    <t>EFFECT OF EXCHANGE RATE CHANGES ON CASH</t>
  </si>
  <si>
    <t>NET INCREASE IN CASH</t>
  </si>
  <si>
    <t>CASH, BEGINNING OF PERIOD</t>
  </si>
  <si>
    <t>CASH, END OF PERIOD</t>
  </si>
  <si>
    <t>Cash paid during the period for:</t>
  </si>
  <si>
    <t>Interest paid</t>
  </si>
  <si>
    <t>INTERIM FINANCIAL STATEMENTS</t>
  </si>
  <si>
    <t>Quarterly Financial Information Disclosure [Abstract]</t>
  </si>
  <si>
    <t>NOTE
1. INTERIM
FINANCIAL STATEMENTS The
unaudited condensed consolidated financial statements for the three months ended March 31, 2018 and 2017 were not audited. It
is management’s opinion, however, that all material adjustments (consisting of normal recurring adjustments or
a description of the nature and amount of any adjustments other than normal recurring adjustments )
have been made which are necessary for a fair presentation of financial statements. The results for the interim period are not
necessarily indicative of the results to be expected for the full fiscal year. The year-end condensed consolidated balance sheet
data was derived from audited financial statements, but does not include all disclosures required by GAAP. The
accompanying unaudited condensed consolidated financial statements should be read in conjunction with the audited consolidated
financial statements and notes thereto included in the Company’s Annual Report on Form 10-K for the fiscal year ended December
31, 2017, previously filed with the Securities and Exchange Commission on April 16, 2018. The
disclosures made in the unaudited interim condensed consolidated financial statements generally do not repeat those in the annual
statements.</t>
  </si>
  <si>
    <t>ORGANIZATION AND PRINCIPAL ACTIVITIES</t>
  </si>
  <si>
    <t>Organization, Consolidation and Presentation of Financial Statements [Abstract]</t>
  </si>
  <si>
    <t>NOTE
2. ORGANIZATION
AND PRINCIPAL ACTIVITIES Network
CN Inc. was originally incorporated on September 10, 1993 in Delaware with headquarters in the Hong Kong Special Administrative
Region of the People’s Republic of China (“PRC” or “China”). Since August 2006, the Company
has been principally engaged in the provision of out-of-home advertising in China through the operation of a network of roadside
LED digital video panels, mega-size LED digital video billboards and light boxes in major cities. Details
of the Company’s principal subsidiaries and variable interest entities as of March 31, 2018, are described in Note 4 –
Subsidiaries and Variable Interest Entities. Private
Placemen On
March 15, 2018, Network CN Inc. (the “Company”), sold an aggregate of 216,000 shares of the Company’s common
stock (the “Shares”) to 19 foreign investors (the “New Investors”) pursuant to the terms of a Common Stock
Purchase Agreement between the Company and the New Investors, dated March 15, 2018. The purchase price paid by the New Investor
for the Shares was $0.40 per Share for an aggregate sum of Eighty-Six Thousand and Four Hundred U.S. Dollars (US$86,400.00). Net
proceeds from the financing will be used for general corporate purposes. On
May 4, 2018, Network CN Inc. (the “Company”), sold an aggregate of 292,000 shares of the Company’s common stock
(the “Shares”) to 11 foreign investors (the “New Investors”) pursuant to the terms of a Common Stock Purchase
Agreement between the Company and the New Investors, dated May 4, 2018. The purchase price paid by the New Investor for the Shares
were $0.50 or $0.60 per Share for an aggregate sum of one hundred and seventy thousand, seven hundred and thirty-three U.S. dollars
and thirty cents (US$170,733.30). Net proceeds from the financing will be used for general corporate purposes. Going
Concern The
Company has experienced recurring net losses of $243,077 and $210,613 for the three months ended March 31, 2018 and 2017, respectively.
Additionally, the Company has net cash used in operating activities of $109,386 and $43,603 for the three months ended March 31,
2018 and 2017, respectively. As of March 31, 2018, and December 31, 2017, the Company has stockholders’ deficit of $11,586,289
and $11,434,087, respectively. These factors raise substantial doubt about the Company’s ability to continue as a going
concern. The Company’s plans regarding those concerns are addressed in the following paragraph. The unaudited condensed
consolidated financial statements do not include any adjustments that might result from the outcome of this uncertainty In
response to current financial conditions, the Company has undergone a drastic cost-cutting exercise, including reduction of the
Company’s workforce, office rentals and other general and administrative expenses. The Company has actively explored new
prominent media projects in order to provide a wider range of media and advertising services and improve our financial performance.
If the project can start to operate, the Company expects that the project will improve the Company’s future financial performance.
The Company expects that the new project can generate positive cashflow. The
existing cash and cash equivalents together with highly liquid current assets are insufficient to fund the Company’s operations
for the next twelve months. The Company will need to rely upon some combination of cash generated from the Company’s operations,
the proceeds from the potential exercise of the outstanding option held by Keywin Holdings Limited (“Keywin”) to purchase
$2 million in shares of the Company’s common stock, or proceeds from the issuance of the Company’s equity and debt
securities as well as the exercise of the conversion option by the Company’s note holders to convert the notes to the Company’s
common stock, in order to maintain the Company’s operations. Based on the Company’s best estimates, the Company believes
that there are sufficient financial resources to meet the cash requirements for the coming twelve months and the consolidated
financial statements have been prepared on a going concern basis. However, there can be no assurance the Company will be able
to continue as a going concern.</t>
  </si>
  <si>
    <t>SUMMARY OF SIGNIFICANT ACCOUNTING POLICIES</t>
  </si>
  <si>
    <t>Accounting Policies [Abstract]</t>
  </si>
  <si>
    <t>NOTE 3
SUMMARY OF SIGNIFICANT ACCOUNTING POLICIES
(A)
Basis of Presentation and Preparation These unaudited condensed consolidated financial statements of the Company have been prepared in conformity with generally accepted accounting principles in the United States of America (“GAAP”). (B) Principles of Consolidation The unaudited condensed consolidated financial statements include the financial statements of Network CN Inc., its subsidiaries and its variable interest entities for which it is the primary beneficiary. A variable interest entity is an entity in which the Company, (C) Use of Estimates In preparing unaudited condensed consolidated financial statements in conformity with GAAP, management is required to make estimates and assumptions that affect the reported amounts of assets and liabilities and the disclosure of contingent assets and liabilities as of the date of the financial statements and the reported amounts of revenues and expenses during the reported period. Actual results could differ from those estimates. Differences from those estimates are reported in the period they become known and are disclosed to the extent they are material to the unaudited condensed consolidated financial statements taken as a whole. (D) Cash Cash includes cash on hand, cash accounts, and interest-bearing savings accounts placed with banks and financial institutions. For the purposes of the statements of cash flows, the Company considers all highly liquid investments with original maturities of three months or less at the time of purchase to be cash equivalents. There were no cash equivalents balance as of March 31, 2018 and December 31, 2017. (E) Equipment, Net Equipment is stated at cost less accumulated depreciation and impairment losses, if any. Depreciation is provided on a straight-line basis, less estimated residual values over the assets’ estimated useful lives. The estimated useful lives are as follows:
Office equipment
3 - 5 years
Furniture and fixtures
3 - 5 years
Motor vehicles
5 years When equipment is retired or otherwise disposed of, the related cost, accumulated depreciation and provision for impairment loss, if any are removed from the respective accounts, and any gain or loss is reflected in the unaudited condensed consolidated statements of operations. Repairs and maintenance costs on equipment are expensed as incurred. (F) Impairment of Long-Lived Assets Long-lived assets, such as equipment, are reviewed for impairment whenever events or changes in circumstance indicate that the carrying amount of the assets may not be recoverable. An impairment loss is recognized when the carrying amount of a long-lived asset exceeds the sum of the undiscounted cash flows expected to be generated from the asset’s use and eventual disposition. An impairment loss is measured as the amount by which the carrying amount exceeds the fair value of the asset calculated using a discounted cash flow analysis. There was no impairment of long-lived assets during the period. (G) Convertible Promissory Notes 1) Debt Restructuring and Issuance of 1% Convertible Promissory Note On April 2, 2009, the Company issued 1% unsecured senior convertible promissory notes to the previous 3% convertible promissory note holders who agreed to cancel these 3% convertible promissory notes in the principal amount of $5,000,000 (including all accrued and unpaid interest thereon), and all of the warrants, in exchange for the 1% unsecured senior convertible promissory notes in the principal amount of $5,000,000. The 1% convertible promissory notes bore interest at 1% per annum, payable semi-annually in arrears, matured on April 1, 2012, and were convertible at any time into shares of the Company’s common stock at a fixed conversion price of $1.7445 per share, subject to customary anti-dilution adjustments. Pursuant to ASC Topic 470, Debt, the Company determined that the original convertible notes and the 1% convertible notes were with substantially different terms and hence the exchange was recorded as an extinguishment of original notes and issuance of new notes. The Company determined the 1% convertible promissory notes to be conventional convertible instruments under ASC Topic 815, Derivatives and Hedging. Its embedded conversion option qualified for equity classification. The embedded beneficial conversion feature was recognized and measured by allocating a portion of the proceeds equal to the intrinsic value of that feature to additional paid-in capital. The debt discount resulting from the allocation of proceeds to the beneficial conversion feature is amortized over the term of the 1% convertible promissory notes from the respective dates of issuance using the effective interest method. 2) Extension of 1% Convertible Promissory Note The 1% convertible promissory notes matured on April 1, 2012 and on the same date, the Company and the note holders agreed to the following: 1) extension of the maturity date of the 1% convertible promissory notes for a period of two years and 2) modification of the 1% convertible promissory notes to be convertible at any time into shares of the Company’s common stock at a conversion price of $1.3956 per share, subject to customary anti-dilution adjustments. In all other respects not specifically mentioned, the terms of the 1% convertible promissory notes remain the same and are fully enforceable in accordance with their terms. Subsequently, the Company issued to the note holders new 1% convertible promissory notes with a maturity date of April 1, 2014. Pursuant to ASC Topic 470, the Company determined that the modification is substantially different and hence the modification was recorded as an extinguishment of notes and issuance of new notes. The Company allocated the amount of the reacquisition price to the repurchased beneficial conversion feature using the intrinsic value of that conversion feature at the extinguishment date and the residual amount was allocated to the convertible security. Thus, the Company recorded a gain on extinguishment of debt. The 1% Convertible Promissory Notes were scheduled to mature on April 1, 2014 and on March 12, 2014, the Company and the respective holders agreed to extend the maturity date of the 1% Convertible Promissory Notes for a period of two years. In all other respects not specifically mentioned, the terms of the 1% Convertible Promissory Notes shall remain the same and shall be fully enforceable in accordance with its terms. The Company determined the modified new 1% convertible promissory notes to be conventional convertible instruments under ASC Topic 815. Its embedded conversion option qualified for equity classification. The embedded beneficial conversion feature was recognized and measured by allocating a portion of the proceeds equal to the intrinsic value of that feature to additional paid-in capital. The debt discount resulting from the allocation of proceeds to the beneficial conversion feature is amortized over the term of the new 1% convertible promissory notes from the respective dates of issuance using the effective interest method. On April 29, 2016, the Company received a reservation of rights letter from the note holders to reserves all of its powers, rights and privileges. (H) Revenue Recognition Effective January 1, 2018, the Company adopted and implemented ASU 2014-09, Revenue from Contracts with Customers (Topic 606). See (O) Recent accounting pronouncements, for further information. (I) Stock-based Compensation The Company complies with ASC Topic 718, Compensation – Stock Compensation, using a modified prospective application transition method, which establishes accounting for stock-based awards in exchange for employee services. Under this application, the Company is required to record stock-based compensation expense for all awards granted. It requires that stock-based compensation cost is measured at grant date, based on the fair value of the award, and recognized as expense over the requisite services period. Common stock, stock options and warrants issued to other than employees or directors in exchange for services are recorded on the basis of their fair value. In accordance with ASC Topic 505, Equity, the non-employee stock options or warrants are measured at their fair value by using the Black-Scholes option pricing model as of the earlier of the date at which a commitment for performance to earn the equity instruments is reached (“performance commitment date”) or the date at which performance is complete (“performance completion date”). The stock-based compensation expenses are recognized on a straight-line basis over the shorter of the period over which services are to be received or the vesting period. Accounting for non-employee stock options or warrants which involve only performance conditions when no performance commitment date or performance completion date has occurred as of reporting date requires measurement at the equity instruments then-current fair value. Any subsequent changes in the market value of the underlying common stock are reflected in the expense recorded in the subsequent period in which that change occurs. (J) Income Taxes The Company accounts for income taxes under ASC Topic 740, Income Tax. Deferred tax assets and liabilities are provided for the future tax effects attributable to temporary differences between the financial statement carrying amounts of assets and liabilities and their respective tax bases, and for the expected future tax benefits from items including tax loss carry forwards. Deferred tax assets and liabilities are measured using enacted tax rates expected to apply to taxable income in the years in which those temporary differences are expected to be recovered or reversed. The expense or benefit related to adjusting deferred tax assets and liabilities as a result of a change in tax rates is recognized in income or loss in the period that includes the enactment date. The Company recognizes and measures uncertain tax positions and records tax benefits when it is more likely than not that the tax position will be sustained on examination by the taxing authorities based on the technical merits of the position. The tax benefits recognized in the financial statements from such positions are then measured based on the largest benefit that has a greater than 50% likelihood of being realized upon ultimate settlement. The company recognizes interest and penalties as a component of income tax expense if applicable. (K) Comprehensive Income (Loss) The Company follows ASC Topic 220, Comprehensive Income, for the reporting and display of its comprehensive income (loss) and related components in the financial statements and thereby reports a measure of all changes in equity of an enterprise that results from transactions and economic events other than transactions with the shareholders. Items of comprehensive income (loss) are reported in both the consolidated statements of operations and comprehensive loss and the consolidated statement of stockholders’ deficit. Accumulated other comprehensive income as presented on the condensed consolidated balance sheets consisted of the accumulative foreign currency translation adjustment at period end. (L) Earnings (Loss) Per Common Share Basic earnings (loss) per common share are computed in accordance with ASC Topic 260 by dividing the net income (loss) attributable to holders of common stock by the weighted average number of shares of common stock outstanding during the period. Diluted earnings (loss) per share is computed by dividing net income (loss) by the weighted average number of common shares including the dilutive effect of common share equivalents then outstanding. The diluted net loss per share is the same as the basic net loss per share for the three months ended March 31, 2018 and 2017, as all potential ordinary shares including stock options and warrants are anti-dilutive and are therefore excluded from the computation of diluted net loss per share. (M) Foreign Currency Translation The assets and liabilities of the Company’s subsidiaries and variable interest entity denominated in currencies other than U.S. dollars are translated into U.S. dollars using the applicable exchange rates at the balance sheet date. For unaudited condensed consolidated statements of operations’ items, amounts denominated in currencies other than U.S. dollars were translated into U.S. dollars using the average exchange rate during the period. Equity accounts were translated at their historical exchange rates. Net gains and losses resulting from translation of foreign currency financial statements are included in the statements of stockholders’ equity as accumulated other comprehensive income (loss). Foreign currency transaction gains and losses are reflected in the unaudited condensed consolidated statements of operations. (N) Fair Value of Financial Instruments ASC Topic 820, Fair Value Measurements and Disclosure, defines fair value as the price that would be received from selling an asset or paid to transfer a liability in an orderly transaction between market participants at the measurement date. When determining the fair value measurements for assets and liabilities required or permitted to be recorded at fair value, the Company considers the principal or most advantageous market in which it would transact and it considers assumptions that market participants would use when pricing the asset or liability. It establishes a fair value hierarchy that requires an entity to maximize the use of observable inputs and minimize the use of unobservable inputs when measuring fair value. A financial instrument’s categorization within the fair value hierarchy is based upon the lowest level of input that is significant to the fair value measurement. It establishes three levels of inputs that may be used to measure fair value: Level 1 Level 2 Level 3 The carrying value of the Company’s financial instruments, which consist of cash and cash equivalents, prepaid expenses and other current assets, accounts payable, accrued expenses and other payables, and convertible promissory notes approximates fair value due to the short-term maturities. The carrying value of the Company’s financial instruments related to warrants associated with convertible promissory notes is stated at a value being equal to the allocated proceeds of convertible promissory notes based on the relative fair value of notes and warrants. In the measurement of the fair value of these instruments, the Black-Scholes option pricing model is utilized, which is consistent with the Company’s historical valuation techniques. These derived fair value estimates are significantly affected by the assumptions used. As the allocated value of the financial instruments related to warrants associated with convertible promissory notes is recorded in additional paid-in capital, the financial instruments related to warrants were not required to mark to market as of each subsequent reporting period. (O) Recent Accounting Pronouncements
In May 2014, the Financial Accounting Standards Board (FASB) issued ASU 2014-09, Revenue from Contracts with Customers (Topic 606) (ASU 2014-09). We adopted ASU 2014-09 and its related amendments (collectively known as "ASC 606") effective on January 1, 2018. Under the new standard and its related amendments (collectively known as ASC 606), an entity recognizes revenue when its customer obtains control of promised goods or services, in an amount that reflects the consideration the entity expects to receive in exchange for those goods or services. To determine revenue recognition for arrangements that are within the scope of the new standard, the entity performs the following five steps: (i) identify the contract(s) with a customer; (ii) identify the performance obligations in the contract; (iii) determine the transaction price; (iv) allocate the transaction price to the performance obligations in the contract; and (v) recognize revenue when (or as) the entity satisfies a performance obligation. The new standard requires disclosure of the nature, amount, timing, and uncertainty of revenue and cash flows arising from contracts with customers. The new standard also includes criteria for the capitalization and amortization of certain contract acquisition and fulfillment costs. In accordance with ASC 606, we recognize when a customer obtains control of promised services. The amount of revenue recognized reflects the consideration we expect to be entitled to receive in exchange for such services. To achieve this core principle, we apply the following five steps: 1) Identify the contract(s) with a customer - A contract with a customer exists when (i) we enter into an enforceable contract with a customer that defines each party’s rights regarding the goods or services to be transferred and identifies the payment terms related to those goods or services, (ii) the contract has commercial substance and, (iii) we determine that collection of substantially all consideration for goods or services that are transferred is probable based on the customer’s intent and ability to pay the promised consideration. We apply judgment in determining the customer’s ability and intention to pay, which is based on a variety of factors including the customer’s historical payment experience or, in the case of a new customer, published credit and financial information pertaining to the customer. The contract term for contracts that provide a right to terminate a contract for convenience without significant penalty will reflect the term that each party has enforceable rights under the contract (the period through the earliest termination date). If the termination right is only provided to the customer, the unsatisfied performance obligations will be evaluated as customer options as discussed below. 2) Identify the performance obligations in the contract - Performance obligations promised in a contract are identified based on the goods or services that will be transferred to the customer that are both (i) capable of being distinct, whereby the customer can benefit from the good or service either on its own or together with other resources that are readily available from third parties or from us, and (ii) are distinct in the context of the contract, whereby the transfer of the goods or services is separately identifiable from other promises in the contract. If these criteria are not met the promised goods or services are accounted for as a combined performance obligation. Certain of our contracts (under which we deliver multiple promised services) require us to perform integration activities where we bear risk with respect to integration activities. Therefore, we must apply judgment to determine whether as a result of those integration activities and risks, the promised services are distinct on the context of the contract. We typically do not include options that would result in a material right. If options to purchase additional services or options to renew are included in customer contracts, we evaluate the option in order to determine if our arrangement include promises that may represent a material right and needs to be accounted for as a performance obligation in the contract with the customer. 3) Determine the transaction price - The transaction price is determined based on the consideration to which we will be entitled in exchange for transferring goods or services to the customer. Our contract prices may include fixed amounts, variable amounts or a combination of both fixed and variable amounts. To the extent the transaction price includes variable consideration, we estimate the amount of variable consideration that should be included in the transaction price utilizing either the expected value method or the most likely amount method depending on the nature of the variable consideration. When determining if variable consideration should be constrained, management considers whether there are factors outside our control that could result in a significant reversal of revenue. In making these assessments, we consider the likelihood and magnitude of a potential reversal of revenue. These estimates are re-assessed each reporting period as required. 4) Allocate the transaction price to the performance obligations in the contract - If the contract contains a single performance obligation, the entire transaction price is allocated to the single performance obligation. Contracts that contain multiple performance obligations require an allocation of the transaction price to each performance obligation based on a relative standalone selling price (SSP) basis unless the transaction price is variable and meets the criteria to be allocated entirely to a performance obligation or to a distinct good or service that forms part of a single performance obligation. For most performance obligations, we determine standalone selling price based on the price at which the performance obligation is sold separately. Although uncommon, if the standalone selling price is not observable through past transactions, we estimate the standalone selling price taking into account available information such as market conditions and internally approved pricing guidelines related to the performance obligations. 5) Recognize revenue when (or as) we satisfy a performance obligation: we satisfy performance obligations either over time or at a point-in-time as discussed in further detail below. Revenue is recognized when the related performance obligation is satisfied by transferring control of a promised good or service to a customer. The Company does not expect to generated any revenue for the period. The Company has implemented all new accounting pronouncements that are in effect. These pronouncements did not have any material impact on the consolidated financial statements unless otherwise disclosed, and we do not believe that there are any other new accounting pronouncements that have been issued that might have a material impact on our financial position or results of operations.</t>
  </si>
  <si>
    <t>SUBSIDIARIES AND VARIABLE INTEREST ENTITIES</t>
  </si>
  <si>
    <t>Schedule of Investments [Abstract]</t>
  </si>
  <si>
    <t>NOTE 4.
SUBSIDIARIES AND VARIABLE INTEREST ENTITIES Details of the Company’s principal subsidiaries and variable interest entities as of March 31, 2018 were as follows:
Name
Place of Incorporation
Ownership/Control interest attributable to the Company
Principal activities
NCN Group Limited
BVI
100%
Investment holding
NCN Media Services Limited
BVI
100%
Investment holding
Cityhorizon Limited
Hong Kong
100%
Investment holding
NCN Group Management Limited
Hong Kong
100%
Provision of administrative and
Crown Eagle Investment Limited
Hong Kong
100%
Dormant
Crown Winner International Limited
Hong Kong
100%
Investment holding
NCN Huamin Management Consultancy (Beijing)
PRC
100%
Dormant
Huizhong Lianhe Media Technology Co., Ltd. *
PRC
100%
Dormant
Beijing Huizhong Bona Media Advertising Co., Ltd.
PRC
100% (1)
Dormant
Xingpin Shanghai Advertising Limited
PRC
100% (1)
Dormant
Chuanghua Shanghai Advertising Limited
PRC
100%
Dormant
Jiahe Shanghai Advertising Limited
PRC
100%
Dormant * The subsidiary’s registration license has been revoked. Remarks: 1) Variable interest entity which the Company exerted 100% control through a set of commercial arrangements.</t>
  </si>
  <si>
    <t>PREPAID EXPENSES AND OTHER CURRENT ASSETS, NET</t>
  </si>
  <si>
    <t>Deferred Costs, Capitalized, Prepaid, and Other Assets Disclosure [Abstract]</t>
  </si>
  <si>
    <t>NOTE 5.
PREPAID EXPENSES AND OTHER CURRENT ASSETS, NET Prepaid expenses and other current assets, net as of March 31, 2018 and December 31, 2017 were as follows:
As of March 31, 2018
As of December 31, 2017
Prepaid expenses
$
100,327
$
100,794
Other deposits
253
253
Sub-total
100,580
101,047
Less: allowance for doubtful debts
-
-
Total
$
100,580
$
101,047 The Company recorded no allowance for doubtful debts for prepaid expenses and other current assets for the three months ended March 31, 2018 and 2017.</t>
  </si>
  <si>
    <t>ACCOUNTS PAYABLE, ACCRUED EXPENSES AND OTHER PAYABLES</t>
  </si>
  <si>
    <t>Payables and Accruals [Abstract]</t>
  </si>
  <si>
    <t xml:space="preserve">NOTE 6.
ACCOUNTS PAYABLE, ACCRUED EXPENSES AND OTHER PAYABLES Accounts payable, accrued expenses and other payables as of March 31, 2018 and December 31, 2017 were as follows:
As of March 31, 2018
As of December 31, 2017
Accrued staff benefit and related fees
$
1,700,255
$
1,650,355
Accrued professional fees
53,877
44,394
Accrued interest expenses
2,055,497
1,937,010
Other accrued expenses
6,591
89,641
Other payables
33,737
-
Total
$
3,849,957
$
3,721,400 </t>
  </si>
  <si>
    <t>SHORT-TERM LOANS</t>
  </si>
  <si>
    <t>Short-term Loans</t>
  </si>
  <si>
    <t>NOTE 7.
SHORT-TERM LOANS As of March 31, 2018, and December 31, 2017, the Company recorded an aggregated amount of $2,855,241 and $2,822,435 of short-term loans, respectively. Those loans were borrowed from an unrelated individual. Those loans are unsecured, bear a monthly interest of 1.5% and repayable on demand. However, according to the agreement, the Company shall have the option to shorten or extend the life of those short-term loans if the need arises and the Company has agreed with the lender to extend the short-term loans on due date. As of the date of this report, those loans have not yet been repaid. The interest expenses of the short-term loans for the three months ended March 31, 2018 and 2017 were $127,981 and $120,922, respectively.</t>
  </si>
  <si>
    <t>CONVERTIBLE PROMISSORY NOTES AND WARRANTS</t>
  </si>
  <si>
    <t>Debt Disclosure [Abstract]</t>
  </si>
  <si>
    <t>NOTE 8.
CONVERTIBLE PROMISSORY NOTES AND WARRANTS (1) Debt Restructuring and Issuance of 1% Convertible Promissory Notes On November 19, 2007, the Company entered into a Note and Warrant Purchase Agreement, as amended (the “Purchase Agreement”) with Shanghai Quo Advertising Co. Ltd and affiliated investment funds of Och-Ziff Capital Management Group (the “Investors”) pursuant to which it agreed to issue in three tranches, 3% Senior Secured Convertible Promissory Notes due June 30, 2011, in the aggregate principal amount of up to $50,000,000 (the “3% Convertible Promissory Notes”) and warrants to acquire an aggregate amount of 457,143 shares of the Company’s Common Stock (the “Warrants”). Between November 19 - 28, 2007, the Company issued 3% Convertible Promissory Notes in the aggregate principal amount of $15,000,000, Warrants to purchase shares of the Company’s common stock at $187.5 per share and Warrants to purchase shares of the Company’s common stock at $262.5 per share. On January 31, 2008, the Company amended and restated the previously issued 3% Convertible Promissory Notes and issued to the Investors 3% Convertible Promissory Notes in the aggregate principal amount of $50,000,000 (the “Amended and Restated Notes”), Warrants to purchase shares of the Company’s common stock at $187.5 per share and Warrants to purchase shares of the Company’s common stock at $262.5 per share. In connection with the Amended and Restated Notes, the Company entered into a Security Agreement, dated as of January 31, 2008 (the “Security Agreement”), pursuant to which the Company granted to the collateral agent for the benefit of the Investors, a first-priority security interest in certain of the Company’s assets, and 66% of the equity interest in the Company. On April 2, 2009, the Company entered into a new financing arrangement with the previous holders of the Amended and Restated Notes (the “Note Holders”), and Keywin. Pursuant to a note exchange and option agreement, dated April 2, 2009 (the “Note Exchange and Option Agreement”), between the Company and Keywin, Keywin exchanged its Amended and Restated Note in the principal amount of $45,000,000, and all accrued and unpaid interest thereon, for 4,093,806 shares of the Company’s common stock and an option to purchase an aggregate of 1,637,522 shares of the Company’s common stock, for an aggregate purchase price of $2,000,000 (the “Keywin Option”). The Keywin Option was originally exercisable for a three-month period which commenced on April 2, 2009, but pursuant to several subsequent amendments, the exercise period has been extended to a one hundred and five-months period ending on January 1, 2018 and the exercise price changed to $0.99, subject to the Company’s right to unilaterally terminate the exercise period upon 30 days’ written notice. As of March 31,2016, the Keywin Option has not been exercised. Pursuant to a note exchange agreement, dated April 2, 2009, among the Company and the Note Holders, the parties agreed to cancel their Amended and Restated Notes in the principal amount of $5,000,000 (including all accrued and unpaid interest thereon), and all of the warrants, in exchange for the Company’s issuance of the 1% unsecured senior convertible promissory notes due 2012 in the principal amount of $5,000,000 (the “1% Convertible Promissory Notes”). The 1% Convertible Promissory Notes bear interest at 1% per annum, are payable semi-annually in arrears, mature on April 1, 2012, and are convertible at any time by the holder into shares of the Company’s common stock at an initial conversion price of $1.7445 per share, subject to customary anti-dilution adjustments. In addition, in the event of a default, the holders will have the right to redeem the 1% Convertible Promissory Notes at 110% of the principal amount, plus any accrued and unpaid interest. The parties also agreed to terminate the Security Agreement and release all security interests arising out of the Purchase Agreement and the Amended and Restated Notes. 2) Extension of 1% Convertible Promissory Notes and Issuance of New 1% Convertible Promissory Notes in 2012 The 1% Convertible Promissory Notes matured on April 1, 2012 and on the same date, the Company and the Note Holders agreed to the following: (1) extension of the maturity date of the 1% Convertible Promissory Notes for a period of two years and (2) modification of the 1% Convertible Promissory Notes to be convertible at any time into shares of the Company’s common stock at a conversion price of $1.3956 per share, subject to customary anti-dilution adjustments. In all other respects not specifically mentioned, the terms of the 1% Convertible Promissory Notes shall remain the same and shall be fully enforceable in accordance with its terms. Subsequently, the Company issued new 1% convertible promissory notes (the “New 1% Convertible Promissory Notes”) to the Note Holders. The New 1% Convertible Promissory Notes bear interest at 1% per annum, are payable semi-annually in arrears, mature on April 1, 2014, and are convertible at any time by the Note Holders into shares of the Company’s common stock at an initial conversion price of $1.3956 per share, subject to customary anti-dilution adjustments. In addition, in the event of a default, the Note Holders will have the right to redeem the New 1% Convertible Promissory Notes at 110% of the principal amount, plus any accrued and unpaid interest. Gain on extinguishment of debt Pursuant to ASC Topic 470-20-40-3, the Company allocated the amount of the reacquisition price to the repurchased beneficial conversion feature using the intrinsic value of that conversion feature at the extinguishment date and the residual amount was allocated to the convertible security. Thus, the Company recognized a gain on extinguishment of debt of $1,877,594 at the date of extinguishment and included in the statements of operations for the year ended December 31, 2012. 3) Extension of 1% Convertible Promissory Notes and Issuance of New 1% Convertible Promissory Notes in 2014
The 1% Convertible Promissory Notes matured on April 1, 2014 and on March 12, 2014, the Company and the respective holders agreed to extend the maturity date of the 1% Convertible Promissory Notes for a period of two years until April 1, 2016. In all other respects not specifically mentioned, the terms of the 1% Convertible Promissory Notes shall remain the same and shall be fully enforceable in accordance with its terms. Pursuant to ASC Topic 470-50 and ASC Topic 470-50-40, the Company determined that the original convertible notes and the modified convertible notes had substantially different terms and hence the fair value of the embedded beneficial conversion feature of the modified convertible notes, which would be recognized and measured by allocating a portion of the proceeds equal to the intrinsic value of that feature to additional paid-in capital and any debt discount will be amortized over the term of the modified convertible notes from the effective date of the new agreement using the effective interest method. As of April 1, 2014, the Company determined the fair value of the embedded beneficial conversion feature of the modified convertible notes is $nil. No gain or loss on extinguishment of debt Pursuant to ASC Topic 470-20-40-3, the Company allocated the amount of the reacquisition price to the repurchased beneficial conversion feature using the intrinsic value of that conversion feature at the extinguishment date and the residual amount was allocated to the convertible security. Thus, the Company recognized no gain or loss on extinguishment of debt at the date of extinguishment for the year ended December 31, 2014. 4)No extension of 1% Convertible Promissory Notes at the maturity date on April 1, 2016 On April 29, 2016, the Company received a reservation of rights letter from the note holders to reserves all of its powers, rights and privileges. Convertible promissory notes, net as of March 31, 2018 and December 31, 2017 were as follows:
As of March 31, 2018
As of December 31, 2017
Gross carrying value
$
5,000,000
$
5,000,000
Less: Allocated intrinsic value of beneficial conversion feature
-
-
Add: Accumulated amortization of debt discount
-
-
5,000,000
5,000,000
Less: Current portion
-
-
Non-current portion
$
5,000,000
$
5,000,000 Interest Expense The interest expenses of the 1% Convertible Promissory Notes for the three months ended March 31, 2018 and 2017 were $12,466 and $12,329, respectively.</t>
  </si>
  <si>
    <t>Commitments and Contingencies Disclosure [Abstract]</t>
  </si>
  <si>
    <t>NOTE 9.
COMMITMENTS AND CONTINGENCIES Contingencies The Company accounts for loss contingencies in accordance with ASC Topic 450 and other related guidelines. As of March 31, 2018, the Company’s management is of the opinion that there are no commitments and contingencies to account for.</t>
  </si>
  <si>
    <t>Equity [Abstract]</t>
  </si>
  <si>
    <t>NOTE 10.
STOCKHOLDERS’ DEFICIT (A) Stock, Options and Warrants Issued for Services In March 2018, the Company entered into an escrow agent services agreement with an escrow agent. Pursuant to the agreement, the escrow agent was granted 10,800 shares for his services rendered and the Company issued 10,800 shares of par value of $0.4 per share to the consultant. In connection with this stock grants and in accordance with ASC Topic 718, the Company recognized $4,320 of non-cash stock-based compensation included in general and administrative expenses on the unaudited condensed consolidated statements of operation for the three months ended March 31, 2018.
On March 15, 2018, the Company completed three private placements of 216,000 shares of restricted common stock at $0.4 per share. The transaction took place with 19 investors and generated gross proceeds of $86,400 for the period ended March 31, 2018.</t>
  </si>
  <si>
    <t>RELATED PARTY TRANSACTIONS</t>
  </si>
  <si>
    <t>Related Party Transactions [Abstract]</t>
  </si>
  <si>
    <t>NOTE 11.
RELATED PARTY TRANSACTIONS Except as set forth below, during the three months ended March 31, 2018 and 2017, the Company did not enter into any material transactions or series of transactions that would be considered material in which any officer, director or beneficial owner of 5% or more of any class of the Company’s capital stock, or any immediate family member of any of the preceding persons, had a direct or indirect material interest. In April 2009, in connection with debt restructuring, Statezone Ltd. of which Dr. Earnest Leung, the Company’s Chief Executive Officer and a Director (being appointed on July 15, 2009 and May 11, 2009 respectively) was the sole director, provided agency and financial advisory services to the Company. Accordingly, the Company paid an aggregate service fee of $350,000 of which $250,000 has been recorded as issuance costs for 1% Convertible Promissory Notes and $100,000 has been recorded as prepaid expenses and other current assets, net since April 2009. Such $100,000 is refundable unless Keywin Option is exercised and completed. On July 1, 2009, the Company and Keywin, of which the Company’s chief executive officer and director is the director and his spouse is the sole shareholder, entered into an Amendment, pursuant to which the Company agreed to extend the exercise period for the Keywin Option under the Note Exchange and Option Agreement between the Company and Keywin, to purchase an aggregate of 1,637,522 shares of our common stock for an aggregate purchase price of $2,000,000, from a three-month period ended on July 1, 2009, to a six-month period ended October 1, 2009. The exercise period for the Keywin option was subsequently further extended to a nine-month period ended January 1, 2010, pursuant to the Second Amendment. On January 1, 2010, the Company and Keywin entered into the third Amendment, pursuant to which the Company agreed to further extend the exercise period to an eighteen-month period ended on October 1, 2010 and provide the Company with the right to unilaterally terminate the exercise period upon 30 days’ written notice. On September 30, 2010, the exercise price was extended at various times from September 1, 2010 to December 31, 2017, the latest exercise period for the Keywin Option was further extended to a hundred and twenty-nine-month period ending on January 1, 2020 and the exercise price changed to $0.99.</t>
  </si>
  <si>
    <t>NET LOSS PER COMMON SHARE</t>
  </si>
  <si>
    <t>Earnings Per Share [Abstract]</t>
  </si>
  <si>
    <t xml:space="preserve">NOTE 12.
NET LOSS PER COMMON SHARE Net loss per common share information for the three months ended March 31, 2018 and 2017 was as follows:
Three Months Ended
March 31,
March 31,
Numerator:
Net loss attributable to NCN common stockholders
$
(243,077
)
$
(210,613
)
Denominator
Weighted average number of shares outstanding, basic +
8,091,195
8,041,995
Effect of dilutive securities
-
-
Options and warrants
-
-
Weighted average number of shares outstanding, diluted
8,091,195
8,041,995
Net loss per common share – basic and diluted
$
(0.03
)
$
(0.0262
) The diluted net loss per common share is the same as the basic net loss per common share for the three months ended March 31, 2018 and 2017 as all potential common shares including stock options and warrants are anti-dilutive and are therefore excluded from the computation of diluted net loss per common share. The securities that could potentially dilute basic net loss per common share in the future that were not included in the computation of diluted net loss per common share because of anti-dilutive effect as of March 31, 2018 and 2017 were summarized as follows:
Three Months Ended
March 31,
March 31,
Potential common equivalent shares:
Stock warrants for services*
-
-
Conversion feature associated with convertible promissory
-
-
-
-
Total
-
- </t>
  </si>
  <si>
    <t>SUMMARY OF SIGNIFICANT ACCOUNTING POLICIES (Policies)</t>
  </si>
  <si>
    <t>Basis of Presentation and Preparation</t>
  </si>
  <si>
    <t>(A)
Basis of Presentation and Preparation These unaudited condensed consolidated financial statements of the Company have been prepared in conformity with generally accepted accounting principles in the United States of America (“GAAP”).</t>
  </si>
  <si>
    <t>Principles of Consolidation</t>
  </si>
  <si>
    <t xml:space="preserve">(B) Principles of Consolidation The unaudited condensed consolidated financial statements include the financial statements of Network CN Inc., its subsidiaries and its variable interest entities for which it is the primary beneficiary. A variable interest entity is an entity in which the Company, </t>
  </si>
  <si>
    <t>Use of Estimates</t>
  </si>
  <si>
    <t>(C) Use of Estimates In preparing unaudited condensed consolidated financial statements in conformity with GAAP, management is required to make estimates and assumptions that affect the reported amounts of assets and liabilities and the disclosure of contingent assets and liabilities as of the date of the financial statements and the reported amounts of revenues and expenses during the reported period. Actual results could differ from those estimates. Differences from those estimates are reported in the period they become known and are disclosed to the extent they are material to the unaudited condensed consolidated financial statements taken as a whole.</t>
  </si>
  <si>
    <t>(D) Cash Cash includes cash on hand, cash accounts, and interest-bearing savings accounts placed with banks and financial institutions. For the purposes of the statements of cash flows, the Company considers all highly liquid investments with original maturities of three months or less at the time of purchase to be cash equivalents. There were no cash equivalents balance as of March 31, 2018 and December 31, 2017.</t>
  </si>
  <si>
    <t>(E) Equipment, Net Equipment is stated at cost less accumulated depreciation and impairment losses, if any. Depreciation is provided on a straight-line basis, less estimated residual values over the assets’ estimated useful lives. The estimated useful lives are as follows:
Office equipment
3 - 5 years
Furniture and fixtures
3 - 5 years
Motor vehicles
5 years When equipment is retired or otherwise disposed of, the related cost, accumulated depreciation and provision for impairment loss, if any are removed from the respective accounts, and any gain or loss is reflected in the unaudited condensed consolidated statements of operations. Repairs and maintenance costs on equipment are expensed as incurred.</t>
  </si>
  <si>
    <t>Impairment of Long-Lived Assets</t>
  </si>
  <si>
    <t>(F) Impairment of Long-Lived Assets Long-lived assets, such as equipment, are reviewed for impairment whenever events or changes in circumstance indicate that the carrying amount of the assets may not be recoverable. An impairment loss is recognized when the carrying amount of a long-lived asset exceeds the sum of the undiscounted cash flows expected to be generated from the asset’s use and eventual disposition. An impairment loss is measured as the amount by which the carrying amount exceeds the fair value of the asset calculated using a discounted cash flow analysis. There was no impairment of long-lived assets during the period.</t>
  </si>
  <si>
    <t>Convertible Promissory Notes</t>
  </si>
  <si>
    <t>(G) Convertible Promissory Notes 1) Debt Restructuring and Issuance of 1% Convertible Promissory Note On April 2, 2009, the Company issued 1% unsecured senior convertible promissory notes to the previous 3% convertible promissory note holders who agreed to cancel these 3% convertible promissory notes in the principal amount of $5,000,000 (including all accrued and unpaid interest thereon), and all of the warrants, in exchange for the 1% unsecured senior convertible promissory notes in the principal amount of $5,000,000. The 1% convertible promissory notes bore interest at 1% per annum, payable semi-annually in arrears, matured on April 1, 2012, and were convertible at any time into shares of the Company’s common stock at a fixed conversion price of $1.7445 per share, subject to customary anti-dilution adjustments. Pursuant to ASC Topic 470, Debt, the Company determined that the original convertible notes and the 1% convertible notes were with substantially different terms and hence the exchange was recorded as an extinguishment of original notes and issuance of new notes. The Company determined the 1% convertible promissory notes to be conventional convertible instruments under ASC Topic 815, Derivatives and Hedging. Its embedded conversion option qualified for equity classification. The embedded beneficial conversion feature was recognized and measured by allocating a portion of the proceeds equal to the intrinsic value of that feature to additional paid-in capital. The debt discount resulting from the allocation of proceeds to the beneficial conversion feature is amortized over the term of the 1% convertible promissory notes from the respective dates of issuance using the effective interest method. 2) Extension of 1% Convertible Promissory Note The 1% convertible promissory notes matured on April 1, 2012 and on the same date, the Company and the note holders agreed to the following: 1) extension of the maturity date of the 1% convertible promissory notes for a period of two years and 2) modification of the 1% convertible promissory notes to be convertible at any time into shares of the Company’s common stock at a conversion price of $1.3956 per share, subject to customary anti-dilution adjustments. In all other respects not specifically mentioned, the terms of the 1% convertible promissory notes remain the same and are fully enforceable in accordance with their terms. Subsequently, the Company issued to the note holders new 1% convertible promissory notes with a maturity date of April 1, 2014. Pursuant to ASC Topic 470, the Company determined that the modification is substantially different and hence the modification was recorded as an extinguishment of notes and issuance of new notes. The Company allocated the amount of the reacquisition price to the repurchased beneficial conversion feature using the intrinsic value of that conversion feature at the extinguishment date and the residual amount was allocated to the convertible security. Thus, the Company recorded a gain on extinguishment of debt. The 1% Convertible Promissory Notes were scheduled to mature on April 1, 2014 and on March 12, 2014, the Company and the respective holders agreed to extend the maturity date of the 1% Convertible Promissory Notes for a period of two years. In all other respects not specifically mentioned, the terms of the 1% Convertible Promissory Notes shall remain the same and shall be fully enforceable in accordance with its terms. The Company determined the modified new 1% convertible promissory notes to be conventional convertible instruments under ASC Topic 815. Its embedded conversion option qualified for equity classification. The embedded beneficial conversion feature was recognized and measured by allocating a portion of the proceeds equal to the intrinsic value of that feature to additional paid-in capital. The debt discount resulting from the allocation of proceeds to the beneficial conversion feature is amortized over the term of the new 1% convertible promissory notes from the respective dates of issuance using the effective interest method. On April 29, 2016, the Company received a reservation of rights letter from the note holders to reserves all of its powers, rights and privileges.</t>
  </si>
  <si>
    <t>Revenue Recognition</t>
  </si>
  <si>
    <t>(H) Revenue Recognition Effective January 1, 2018, the Company adopted and implemented ASU 2014-09, Revenue from Contracts with Customers (Topic 606). See (O) Recent accounting pronouncements, for further information.</t>
  </si>
  <si>
    <t>Stock-based Compensation</t>
  </si>
  <si>
    <t>(I) Stock-based Compensation The Company complies with ASC Topic 718, Compensation – Stock Compensation, using a modified prospective application transition method, which establishes accounting for stock-based awards in exchange for employee services. Under this application, the Company is required to record stock-based compensation expense for all awards granted. It requires that stock-based compensation cost is measured at grant date, based on the fair value of the award, and recognized as expense over the requisite services period. Common stock, stock options and warrants issued to other than employees or directors in exchange for services are recorded on the basis of their fair value. In accordance with ASC Topic 505, Equity, the non-employee stock options or warrants are measured at their fair value by using the Black-Scholes option pricing model as of the earlier of the date at which a commitment for performance to earn the equity instruments is reached (“performance commitment date”) or the date at which performance is complete (“performance completion date”). The stock-based compensation expenses are recognized on a straight-line basis over the shorter of the period over which services are to be received or the vesting period. Accounting for non-employee stock options or warrants which involve only performance conditions when no performance commitment date or performance completion date has occurred as of reporting date requires measurement at the equity instruments then-current fair value. Any subsequent changes in the market value of the underlying common stock are reflected in the expense recorded in the subsequent period in which that change occurs.</t>
  </si>
  <si>
    <t>Income Taxes</t>
  </si>
  <si>
    <t>(J) Income Taxes The Company accounts for income taxes under ASC Topic 740, Income Tax. Deferred tax assets and liabilities are provided for the future tax effects attributable to temporary differences between the financial statement carrying amounts of assets and liabilities and their respective tax bases, and for the expected future tax benefits from items including tax loss carry forwards. Deferred tax assets and liabilities are measured using enacted tax rates expected to apply to taxable income in the years in which those temporary differences are expected to be recovered or reversed. The expense or benefit related to adjusting deferred tax assets and liabilities as a result of a change in tax rates is recognized in income or loss in the period that includes the enactment date. The Company recognizes and measures uncertain tax positions and records tax benefits when it is more likely than not that the tax position will be sustained on examination by the taxing authorities based on the technical merits of the position. The tax benefits recognized in the financial statements from such positions are then measured based on the largest benefit that has a greater than 50% likelihood of being realized upon ultimate settlement. The company recognizes interest and penalties as a component of income tax expense if applicable.</t>
  </si>
  <si>
    <t>Comprehensive Income (Loss)</t>
  </si>
  <si>
    <t>(K) Comprehensive Income (Loss) The Company follows ASC Topic 220, Comprehensive Income, for the reporting and display of its comprehensive income (loss) and related components in the financial statements and thereby reports a measure of all changes in equity of an enterprise that results from transactions and economic events other than transactions with the shareholders. Items of comprehensive income (loss) are reported in both the consolidated statements of operations and comprehensive loss and the consolidated statement of stockholders’ deficit. Accumulated other comprehensive income as presented on the condensed consolidated balance sheets consisted of the accumulative foreign currency translation adjustment at period end.</t>
  </si>
  <si>
    <t>Earnings (Loss) Per Common Share</t>
  </si>
  <si>
    <t>(L) Earnings (Loss) Per Common Share Basic earnings (loss) per common share are computed in accordance with ASC Topic 260 by dividing the net income (loss) attributable to holders of common stock by the weighted average number of shares of common stock outstanding during the period. Diluted earnings (loss) per share is computed by dividing net income (loss) by the weighted average number of common shares including the dilutive effect of common share equivalents then outstanding. The diluted net loss per share is the same as the basic net loss per share for the three months ended March 31, 2018 and 2017, as all potential ordinary shares including stock options and warrants are anti-dilutive and are therefore excluded from the computation of diluted net loss per share.</t>
  </si>
  <si>
    <t>Foreign Currency Translation</t>
  </si>
  <si>
    <t>(M) Foreign Currency Translation The assets and liabilities of the Company’s subsidiaries and variable interest entity denominated in currencies other than U.S. dollars are translated into U.S. dollars using the applicable exchange rates at the balance sheet date. For unaudited condensed consolidated statements of operations’ items, amounts denominated in currencies other than U.S. dollars were translated into U.S. dollars using the average exchange rate during the period. Equity accounts were translated at their historical exchange rates. Net gains and losses resulting from translation of foreign currency financial statements are included in the statements of stockholders’ equity as accumulated other comprehensive income (loss). Foreign currency transaction gains and losses are reflected in the unaudited condensed consolidated statements of operations.</t>
  </si>
  <si>
    <t>Fair Value of Financial Instruments</t>
  </si>
  <si>
    <t>(N) Fair Value of Financial Instruments ASC Topic 820, Fair Value Measurements and Disclosure, defines fair value as the price that would be received from selling an asset or paid to transfer a liability in an orderly transaction between market participants at the measurement date. When determining the fair value measurements for assets and liabilities required or permitted to be recorded at fair value, the Company considers the principal or most advantageous market in which it would transact and it considers assumptions that market participants would use when pricing the asset or liability. It establishes a fair value hierarchy that requires an entity to maximize the use of observable inputs and minimize the use of unobservable inputs when measuring fair value. A financial instrument’s categorization within the fair value hierarchy is based upon the lowest level of input that is significant to the fair value measurement. It establishes three levels of inputs that may be used to measure fair value: Level 1 Level 2 Level 3 The carrying value of the Company’s financial instruments, which consist of cash and cash equivalents, prepaid expenses and other current assets, accounts payable, accrued expenses and other payables, and convertible promissory notes approximates fair value due to the short-term maturities. The carrying value of the Company’s financial instruments related to warrants associated with convertible promissory notes is stated at a value being equal to the allocated proceeds of convertible promissory notes based on the relative fair value of notes and warrants. In the measurement of the fair value of these instruments, the Black-Scholes option pricing model is utilized, which is consistent with the Company’s historical valuation techniques. These derived fair value estimates are significantly affected by the assumptions used. As the allocated value of the financial instruments related to warrants associated with convertible promissory notes is recorded in additional paid-in capital, the financial instruments related to warrants were not required to mark to market as of each subsequent reporting period.</t>
  </si>
  <si>
    <t>Recent Accounting Pronouncements</t>
  </si>
  <si>
    <t>(O) Recent Accounting Pronouncements
In May 2014, the Financial Accounting Standards Board (FASB) issued ASU 2014-09, Revenue from Contracts with Customers (Topic 606) (ASU 2014-09). We adopted ASU 2014-09 and its related amendments (collectively known as "ASC 606") effective on January 1, 2018. Under the new standard and its related amendments (collectively known as ASC 606), an entity recognizes revenue when its customer obtains control of promised goods or services, in an amount that reflects the consideration the entity expects to receive in exchange for those goods or services. To determine revenue recognition for arrangements that are within the scope of the new standard, the entity performs the following five steps: (i) identify the contract(s) with a customer; (ii) identify the performance obligations in the contract; (iii) determine the transaction price; (iv) allocate the transaction price to the performance obligations in the contract; and (v) recognize revenue when (or as) the entity satisfies a performance obligation. The new standard requires disclosure of the nature, amount, timing, and uncertainty of revenue and cash flows arising from contracts with customers. The new standard also includes criteria for the capitalization and amortization of certain contract acquisition and fulfillment costs. In accordance with ASC 606, we recognize when a customer obtains control of promised services. The amount of revenue recognized reflects the consideration we expect to be entitled to receive in exchange for such services. To achieve this core principle, we apply the following five steps: 1) Identify the contract(s) with a customer - A contract with a customer exists when (i) we enter into an enforceable contract with a customer that defines each party’s rights regarding the goods or services to be transferred and identifies the payment terms related to those goods or services, (ii) the contract has commercial substance and, (iii) we determine that collection of substantially all consideration for goods or services that are transferred is probable based on the customer’s intent and ability to pay the promised consideration. We apply judgment in determining the customer’s ability and intention to pay, which is based on a variety of factors including the customer’s historical payment experience or, in the case of a new customer, published credit and financial information pertaining to the customer. The contract term for contracts that provide a right to terminate a contract for convenience without significant penalty will reflect the term that each party has enforceable rights under the contract (the period through the earliest termination date). If the termination right is only provided to the customer, the unsatisfied performance obligations will be evaluated as customer options as discussed below. 2) Identify the performance obligations in the contract - Performance obligations promised in a contract are identified based on the goods or services that will be transferred to the customer that are both (i) capable of being distinct, whereby the customer can benefit from the good or service either on its own or together with other resources that are readily available from third parties or from us, and (ii) are distinct in the context of the contract, whereby the transfer of the goods or services is separately identifiable from other promises in the contract. If these criteria are not met the promised goods or services are accounted for as a combined performance obligation. Certain of our contracts (under which we deliver multiple promised services) require us to perform integration activities where we bear risk with respect to integration activities. Therefore, we must apply judgment to determine whether as a result of those integration activities and risks, the promised services are distinct on the context of the contract. We typically do not include options that would result in a material right. If options to purchase additional services or options to renew are included in customer contracts, we evaluate the option in order to determine if our arrangement include promises that may represent a material right and needs to be accounted for as a performance obligation in the contract with the customer. 3) Determine the transaction price - The transaction price is determined based on the consideration to which we will be entitled in exchange for transferring goods or services to the customer. Our contract prices may include fixed amounts, variable amounts or a combination of both fixed and variable amounts. To the extent the transaction price includes variable consideration, we estimate the amount of variable consideration that should be included in the transaction price utilizing either the expected value method or the most likely amount method depending on the nature of the variable consideration. When determining if variable consideration should be constrained, management considers whether there are factors outside our control that could result in a significant reversal of revenue. In making these assessments, we consider the likelihood and magnitude of a potential reversal of revenue. These estimates are re-assessed each reporting period as required. 4) Allocate the transaction price to the performance obligations in the contract - If the contract contains a single performance obligation, the entire transaction price is allocated to the single performance obligation. Contracts that contain multiple performance obligations require an allocation of the transaction price to each performance obligation based on a relative standalone selling price (SSP) basis unless the transaction price is variable and meets the criteria to be allocated entirely to a performance obligation or to a distinct good or service that forms part of a single performance obligation. For most performance obligations, we determine standalone selling price based on the price at which the performance obligation is sold separately. Although uncommon, if the standalone selling price is not observable through past transactions, we estimate the standalone selling price taking into account available information such as market conditions and internally approved pricing guidelines related to the performance obligations. 5) Recognize revenue when (or as) we satisfy a performance obligation: we satisfy performance obligations either over time or at a point-in-time as discussed in further detail below. Revenue is recognized when the related performance obligation is satisfied by transferring control of a promised good or service to a customer. The Company does not expect to generated any revenue for the period. The Company has implemented all new accounting pronouncements that are in effect. These pronouncements did not have any material impact on the consolidated financial statements unless otherwise disclosed, and we do not believe that there are any other new accounting pronouncements that have been issued that might have a material impact on our financial position or results of operations.</t>
  </si>
  <si>
    <t>SUMMARY OF SIGNIFICANT ACCOUNTING POLICIES (Tables)</t>
  </si>
  <si>
    <t>Schedule of estimated useful lives</t>
  </si>
  <si>
    <t>The estimated useful lives are as follows:
Office equipment
3 - 5 years
Furniture and fixtures
3 - 5 years
Motor vehicles
5 years</t>
  </si>
  <si>
    <t>SUBSIDIARIES AND VARIABLE INTEREST ENTITIES (Tables)</t>
  </si>
  <si>
    <t>Schedule of subsidiaries and variable interest entities</t>
  </si>
  <si>
    <t>Details of the Company’s principal subsidiaries and variable interest entities as of March 31, 2018 were as follows:
Name
Place of Incorporation
Ownership/Control interest attributable to the Company
Principal activities
NCN Group Limited
BVI
100%
Investment holding
NCN Media Services Limited
BVI
100%
Investment holding
Cityhorizon Limited
Hong Kong
100%
Investment holding
NCN Group Management Limited
Hong Kong
100%
Provision of administrative and
Crown Eagle Investment Limited
Hong Kong
100%
Dormant
Crown Winner International Limited
Hong Kong
100%
Investment holding
NCN Huamin Management Consultancy (Beijing)
PRC
100%
Dormant
Huizhong Lianhe Media Technology Co., Ltd. *
PRC
100%
Dormant
Beijing Huizhong Bona Media Advertising Co., Ltd.
PRC
100% (1)
Dormant
Xingpin Shanghai Advertising Limited
PRC
100% (1)
Dormant
Chuanghua Shanghai Advertising Limited
PRC
100%
Dormant
Jiahe Shanghai Advertising Limited
PRC
100%
Dormant * The subsidiary’s registration
license has been revoked. Remarks: 1) Variable interest entity which the Company
exerted 100% control through a set of commercial arrangements.</t>
  </si>
  <si>
    <t>PREPAID EXPENSES AND OTHER CURRENT ASSETS, NET (Tables)</t>
  </si>
  <si>
    <t>Schedule of prepaid expenses and other current assets</t>
  </si>
  <si>
    <t xml:space="preserve">Prepaid expenses and other current assets, net as of March 31, 2018 and December 31, 2017 were as follows:
As of March 31, 2018
As of December 31, 2017
Prepaid expenses
$
100,327
$
100,794
Other deposits
253
253
Sub-total
100,580
101,047
Less: allowance for doubtful debts
-
-
Total
$
100,580
$
101,047 </t>
  </si>
  <si>
    <t>ACCOUNTS PAYABLE, ACCRUED EXPENSES AND OTHER PAYABLES (Tables)</t>
  </si>
  <si>
    <t>Schedule of accounts payable, accrued expenses and other payables</t>
  </si>
  <si>
    <t xml:space="preserve">Accounts payable, accrued expenses and other payables as of March 31, 2018 and December 31, 2017 were as follows:
As of March 31, 2018
As of December 31, 2017
Accrued staff benefit and related fees
$
1,700,255
$
1,650,355
Accrued professional fees
53,877
44,394
Accrued interest expenses
2,055,497
1,937,010
Other accrued expenses
6,591
89,641
Other payables
33,737
-
Total
$
3,849,957
$
3,721,400 </t>
  </si>
  <si>
    <t>CONVERTIBLE PROMISSORY NOTES AND WARRANTS (Tables)</t>
  </si>
  <si>
    <t>Schedule of Convertible promissory notes</t>
  </si>
  <si>
    <t xml:space="preserve">Convertible promissory notes, net as of March 31, 2018 and December 31, 2017 were as follows:
As of March 31, 2018
As of December 31, 2017
Gross carrying value
$
5,000,000
$
5,000,000
Less: Allocated intrinsic value of beneficial conversion feature
-
-
Add: Accumulated amortization of debt discount
-
-
5,000,000
5,000,000
Less: Current portion
-
-
Non-current portion
$
5,000,000
$
5,000,000 </t>
  </si>
  <si>
    <t>NET LOSS PER COMMON SHARE (Tables)</t>
  </si>
  <si>
    <t>Schedule of net loss per common share</t>
  </si>
  <si>
    <t>Net loss per common share information for the three months ended March 31, 2018 and 2017 was as follows:
Three Months Ended
March 31,
March 31,
Numerator:
Net loss attributable to NCN common stockholders
$
(243,077
)
$
(210,613
)
Denominator
Weighted average number of shares outstanding, basic +
8,091,195
8,041,995
Effect of dilutive securities
-
-
Options and warrants
-
-
Weighted average number of shares outstanding, diluted
8,091,195
8,041,995
Net loss per common share – basic and diluted
$
(0.03
)
$
(0.0262
)</t>
  </si>
  <si>
    <t>Schedule of stock options and warrants anti-dilutive</t>
  </si>
  <si>
    <t xml:space="preserve">The securities that could potentially dilute basic net loss per common share in the future that were not included in the computation of diluted net loss per common share because of anti-dilutive effect as of March 31, 2018 and 2017 were summarized as follows:
Three Months Ended
March 31,
March 31,
Potential common equivalent shares:
Stock warrants for services*
-
-
Conversion feature associated with convertible promissory
-
-
-
-
Total
-
- </t>
  </si>
  <si>
    <t>ORGANIZATION AND PRINCIPAL ACTIVITIES (Details Narrative)</t>
  </si>
  <si>
    <t>May 04, 2018USD ($)Number$ / sharesshares</t>
  </si>
  <si>
    <t>Mar. 15, 2018USD ($)Number$ / sharesshares</t>
  </si>
  <si>
    <t>Mar. 31, 2018USD ($)</t>
  </si>
  <si>
    <t>Mar. 31, 2017USD ($)</t>
  </si>
  <si>
    <t>Dec. 31, 2017USD ($)</t>
  </si>
  <si>
    <t>Related Party Transaction [Line Items]</t>
  </si>
  <si>
    <t>Stockholders' deficits</t>
  </si>
  <si>
    <t>Keywin Holdings Limited [Member]</t>
  </si>
  <si>
    <t>Proceeds from the potential exercise of the outstanding option</t>
  </si>
  <si>
    <t>Common Stock Purchase Agreement [Member] | Investor [Member]</t>
  </si>
  <si>
    <t>Number of common stock sold | shares</t>
  </si>
  <si>
    <t>Number of investors | Number</t>
  </si>
  <si>
    <t>Stock purchase price | $ / shares</t>
  </si>
  <si>
    <t>Proceeds from common stock sold</t>
  </si>
  <si>
    <t>Common Stock Purchase Agreement [Member] | Investor [Member] | Subsequent Event [Member]</t>
  </si>
  <si>
    <t>Common Stock Purchase Agreement [Member] | Investor [Member] | Subsequent Event [Member] | Minimum [Member]</t>
  </si>
  <si>
    <t>Common Stock Purchase Agreement [Member] | Investor [Member] | Subsequent Event [Member] | Maximum [Member]</t>
  </si>
  <si>
    <t>SUMMARY OF SIGNIFICANT ACCOUNTING POLICIES (Details)</t>
  </si>
  <si>
    <t>Office Equipment [Member]</t>
  </si>
  <si>
    <t>Estimated useful lives</t>
  </si>
  <si>
    <t>3 - 5 years</t>
  </si>
  <si>
    <t>Furniture and Fixtures [Member]</t>
  </si>
  <si>
    <t>Motor Vehicles [Member]</t>
  </si>
  <si>
    <t>5 years</t>
  </si>
  <si>
    <t>SUMMARY OF SIGNIFICANT ACCOUNTING POLICIES (Details Narrative) - Shanghai Quo Advertising Co. Ltd [Member] - Och-Ziff Capital Management Group [Member] - USD ($)</t>
  </si>
  <si>
    <t>Apr. 01, 2012</t>
  </si>
  <si>
    <t>Apr. 02, 2009</t>
  </si>
  <si>
    <t>Jan. 31, 2008</t>
  </si>
  <si>
    <t>Nov. 28, 2007</t>
  </si>
  <si>
    <t>Nov. 19, 2007</t>
  </si>
  <si>
    <t>Note and Warrant Purchase Agreement [Member] | 3% Senior Secured Convertible Promissory Notes due June 30, 2011 [Member]</t>
  </si>
  <si>
    <t>Aggregate principal amount</t>
  </si>
  <si>
    <t>Interest rate</t>
  </si>
  <si>
    <t>3.00%</t>
  </si>
  <si>
    <t>Amount of notes cancelled</t>
  </si>
  <si>
    <t>Note Exchange and Option Agreement [Member] | 1% Unsecured Senior Convertible Promissory Notes Due April 1, 2012 [Member]</t>
  </si>
  <si>
    <t>1.00%</t>
  </si>
  <si>
    <t>Frequency of payment</t>
  </si>
  <si>
    <t>Semi-annually</t>
  </si>
  <si>
    <t>Conversion price (in dollars per share)</t>
  </si>
  <si>
    <t>Maturity period</t>
  </si>
  <si>
    <t>2 years</t>
  </si>
  <si>
    <t>SUBSIDIARIES AND VARIABLE INTEREST ENTITIES (Details)</t>
  </si>
  <si>
    <t>Beijing Huizhong Bona Media Advertising Co., Ltd. [Member]</t>
  </si>
  <si>
    <t>Place of Incorporation</t>
  </si>
  <si>
    <t>PRC</t>
  </si>
  <si>
    <t>[1]</t>
  </si>
  <si>
    <t>Ownership/Control interest attributable to the Company</t>
  </si>
  <si>
    <t>100.00%</t>
  </si>
  <si>
    <t>Principal activities</t>
  </si>
  <si>
    <t>Dormant</t>
  </si>
  <si>
    <t>Xingpin Shanghai Advertising Limited [Member]</t>
  </si>
  <si>
    <t>NCN Group Limited [Member]</t>
  </si>
  <si>
    <t>BVI</t>
  </si>
  <si>
    <t>Investment holding</t>
  </si>
  <si>
    <t>NCN Media Services Limited [Member]</t>
  </si>
  <si>
    <t>Cityhorizon Limited [Member]</t>
  </si>
  <si>
    <t>Hong Kong</t>
  </si>
  <si>
    <t>NCN Group Management Limited [Member]</t>
  </si>
  <si>
    <t>Provision of administrative and management services</t>
  </si>
  <si>
    <t>Crown Eagle Investment Limited [Member]</t>
  </si>
  <si>
    <t>Crown Winner International Limited [Member]</t>
  </si>
  <si>
    <t>NCN Huamin Management Consultancy (Beijing) Company Limited [Member]</t>
  </si>
  <si>
    <t>[2]</t>
  </si>
  <si>
    <t>Huizhong Lianhe Media Technology Co., Ltd. [Member]</t>
  </si>
  <si>
    <t>Chuanghua Shanghai Advertising Limited [Member]</t>
  </si>
  <si>
    <t>Jiahe Shanghai Advertising Limited [Member]</t>
  </si>
  <si>
    <t>Variable interest entity which the Company exerted 100% control through a set of commercial arrangements.</t>
  </si>
  <si>
    <t>The subsidiary's registration license has been revoked.</t>
  </si>
  <si>
    <t>PREPAID EXPENSES AND OTHER CURRENT ASSETS, NET (Details) - USD ($)</t>
  </si>
  <si>
    <t>Disclosure Text Block Supplement [Abstract]</t>
  </si>
  <si>
    <t>Prepaid expenses</t>
  </si>
  <si>
    <t>Other deposits</t>
  </si>
  <si>
    <t>Sub-total</t>
  </si>
  <si>
    <t>Less: allowance for doubtful debts</t>
  </si>
  <si>
    <t>Total</t>
  </si>
  <si>
    <t>ACCOUNTS PAYABLE, ACCRUED EXPENSES AND OTHER PAYABLES (Details) - USD ($)</t>
  </si>
  <si>
    <t>Accrued staff benefit and related fees</t>
  </si>
  <si>
    <t>Accrued professional fees</t>
  </si>
  <si>
    <t>Accrued interest expenses</t>
  </si>
  <si>
    <t>Other accrued expenses</t>
  </si>
  <si>
    <t>Other payables</t>
  </si>
  <si>
    <t>SHORT-TERM LOANS (Details Narrative) - USD ($)</t>
  </si>
  <si>
    <t>Interest expense on short term debt</t>
  </si>
  <si>
    <t>Unrelated Individual [Member]</t>
  </si>
  <si>
    <t>1.50%</t>
  </si>
  <si>
    <t>CONVERTIBLE PROMISSORY NOTES AND WARRANTS (Details) - USD ($)</t>
  </si>
  <si>
    <t>Gross carrying value</t>
  </si>
  <si>
    <t>Less: Allocated intrinsic value of beneficial conversion feature</t>
  </si>
  <si>
    <t>Add: Accumulated amortization of debt discount</t>
  </si>
  <si>
    <t>Sub total</t>
  </si>
  <si>
    <t>Less: Current portion</t>
  </si>
  <si>
    <t>Non-current portion</t>
  </si>
  <si>
    <t>CONVERTIBLE PROMISSORY NOTES AND WARRANTS (Details Narrative) - USD ($)</t>
  </si>
  <si>
    <t>Jul. 01, 2009</t>
  </si>
  <si>
    <t>Dec. 31, 2012</t>
  </si>
  <si>
    <t>Gain on debt extinguishment</t>
  </si>
  <si>
    <t>1% Convertible Promissory Notes [Member]</t>
  </si>
  <si>
    <t>Interest expenses</t>
  </si>
  <si>
    <t>Note and Warrant Purchase Agreement [Member] | 3% Senior Secured Convertible Promissory Notes due June 30, 2011 [Member] | Shanghai Quo Advertising Co. Ltd [Member] | Och-Ziff Capital Management Group [Member]</t>
  </si>
  <si>
    <t>Note and Warrant Purchase Agreement [Member] | 3% Senior Secured Convertible Promissory Notes due June 30, 2011 [Member] | Shanghai Quo Advertising Co. Ltd [Member] | Och-Ziff Capital Management Group [Member] | Warrant [Member]</t>
  </si>
  <si>
    <t>Number of common shares aquired</t>
  </si>
  <si>
    <t>Note and Warrant Purchase Agreement [Member] | 3% Senior Secured Convertible Promissory Notes due June 30, 2011 [Member] | Shanghai Quo Advertising Co. Ltd [Member] | Och-Ziff Capital Management Group [Member] | Warrant One [Member]</t>
  </si>
  <si>
    <t>Exercise price (in dollars per shares)</t>
  </si>
  <si>
    <t>Note and Warrant Purchase Agreement [Member] | 3% Senior Secured Convertible Promissory Notes due June 30, 2011 [Member] | Shanghai Quo Advertising Co. Ltd [Member] | Och-Ziff Capital Management Group [Member] | Warrant Two [Member]</t>
  </si>
  <si>
    <t>Security Agreement [Member] | Collateral Agent [Member]</t>
  </si>
  <si>
    <t>Description of agreement</t>
  </si>
  <si>
    <t>First-priority security interest
in certain of the Company’s assets, and 66% of the equity interest in the Company.</t>
  </si>
  <si>
    <t>Note Exchange and Option Agreement [Member] | Keywin Holdings Limited [Member]</t>
  </si>
  <si>
    <t>Principal amount exchanged</t>
  </si>
  <si>
    <t>Numberof common shares issued</t>
  </si>
  <si>
    <t>Note Exchange and Option Agreement [Member] | Keywin Holdings Limited [Member] | Common Stock Option [Member]</t>
  </si>
  <si>
    <t>Number of shares granted</t>
  </si>
  <si>
    <t>Aggregate purchase price</t>
  </si>
  <si>
    <t>Exercisable priod</t>
  </si>
  <si>
    <t>P129M</t>
  </si>
  <si>
    <t>P105M</t>
  </si>
  <si>
    <t>Note Exchange and Option Agreement [Member] | 1% Unsecured Senior Convertible Promissory Notes Due April 1, 2012 [Member] | Shanghai Quo Advertising Co. Ltd [Member] | Och-Ziff Capital Management Group [Member]</t>
  </si>
  <si>
    <t>Note Exchange Agreement [Member] | 1% Unsecured Senior Convertible Promissory Notes Due April 1, 2012 [Member]</t>
  </si>
  <si>
    <t>Description of debt default</t>
  </si>
  <si>
    <t>Holders will have the right to redeem the 1% Convertible
Promissory Notes at 110% of the principal amount, plus any accrued and unpaid interest.</t>
  </si>
  <si>
    <t>Note Exchange Agreement [Member] | 1% Convertible Promissory Notes Due on April 1, 2012 [Member]</t>
  </si>
  <si>
    <t>Description of the maturity</t>
  </si>
  <si>
    <t>Extension of the maturity date of the 1% Convertible
Promissory Notes for a period of two years.</t>
  </si>
  <si>
    <t>Note Exchange Agreement [Member] | 1% Convertible Promissory Notes Due on April 1, 2014 [Member]</t>
  </si>
  <si>
    <t>Note Holders will have the right to redeem the New
1% Convertible Promissory Notes at 110% of the principal amount, plus any accrued and unpaid interest.</t>
  </si>
  <si>
    <t>Extend the maturity date of the 1% Convertible Promissory
Notes for a period of two years until April 1, 2016.</t>
  </si>
  <si>
    <t>Note Exchange Agreement [Member] | 1% Convertible Promissory Notes Due on March 12, 2014 [Member]</t>
  </si>
  <si>
    <t>STOCKHOLDERS' DEFICIT (Details Narrative)</t>
  </si>
  <si>
    <t>Mar. 31, 2018$ / sharesshares</t>
  </si>
  <si>
    <t>Mar. 31, 2018USD ($)$ / shares</t>
  </si>
  <si>
    <t>Escrow Agent Services Agreement [Member]</t>
  </si>
  <si>
    <t>Number of shares granted | shares</t>
  </si>
  <si>
    <t>Share price (in dollars per share) | $ / shares</t>
  </si>
  <si>
    <t>Non-cash stock-based compensation | $</t>
  </si>
  <si>
    <t>Proceeds from common stock sold | $</t>
  </si>
  <si>
    <t>RELATED PARTY TRANSACTIONS (Details Narrative) - USD ($)</t>
  </si>
  <si>
    <t>Apr. 30, 2009</t>
  </si>
  <si>
    <t>Prepaid expenses and other current assets</t>
  </si>
  <si>
    <t>Description of exercise period under agreement</t>
  </si>
  <si>
    <t>The
Company and Keywin, of which the Company’s chief executive officer and director is the director and his spouse is the sole
shareholder, entered into an Amendment, pursuant to which the Company agreed to extend the exercise period for the Keywin Option
under the Note Exchange and Option Agreement between the Company and Keywin, to purchase an aggregate of 1,637,522 shares of our
common stock for an aggregate purchase price of $2,000,000, from a three-month period ended on July 1, 2009, to a six-month period
ended October 1, 2009. The exercise period for the Keywin option was subsequently further extended to a nine-month period ended
January 1, 2010, pursuant to the Second Amendment. On January 1, 2010, the Company and Keywin entered into the third Amendment,
pursuant to which the Company agreed to further extend the exercise period to an eighteen-month period ended on October 1, 2010
and provide the Company with the right to unilaterally terminate the exercise period upon 30 days’ written notice. On September
30, 2010, the exercise price was extended at various times from September 1, 2010 to December 31, 2017, the latest exercise period
for the Keywin Option was further extended to a hundred and twenty-nine-month period ending on January 1, 2020 and the exercise
price changed to $0.99.</t>
  </si>
  <si>
    <t>Dr. Earnest Leung [Member]</t>
  </si>
  <si>
    <t>Service fee</t>
  </si>
  <si>
    <t>Dr. Earnest Leung [Member] | 1% Unsecured Senior Convertible Promissory Notes Due April 1, 2012 [Member]</t>
  </si>
  <si>
    <t>Issuance cost</t>
  </si>
  <si>
    <t>Keywin Holdings Limited [Member] | Note Exchange and Option Agreement [Member] | Common Stock Option [Member]</t>
  </si>
  <si>
    <t>NET LOSS PER COMMON SHARE (Details) - USD ($)</t>
  </si>
  <si>
    <t>Numerator:</t>
  </si>
  <si>
    <t>Net loss attributable to NCN common stockholders</t>
  </si>
  <si>
    <t>Weighted average number of shares outstanding, basic +</t>
  </si>
  <si>
    <t>Effect of dilutive securities</t>
  </si>
  <si>
    <t>Options and warrants</t>
  </si>
  <si>
    <t>Weighted average number of shares outstanding, diluted</t>
  </si>
  <si>
    <t>Net loss per common share - basic and diluted</t>
  </si>
  <si>
    <t>NET LOSS PER COMMON SHARE (Details 1) - shares</t>
  </si>
  <si>
    <t>Antidilutive Securities Excluded from Computation of Earnings Per Share [Line Items]</t>
  </si>
  <si>
    <t>Potential common equivalent shares</t>
  </si>
  <si>
    <t>Stock Warrants for Services [Member]</t>
  </si>
  <si>
    <t>Conversion Feature Associated with Convertible Promissory Notes to Common Stock [Member]</t>
  </si>
  <si>
    <t>Stock Options Granted to Keywin [Member]</t>
  </si>
</sst>
</file>

<file path=xl/styles.xml><?xml version="1.0" encoding="utf-8"?>
<styleSheet xmlns="http://schemas.openxmlformats.org/spreadsheetml/2006/main">
  <numFmts count="5">
    <numFmt formatCode="_(&quot;$ &quot;#,##0_);_(&quot;$ &quot;(#,##0)" numFmtId="164"/>
    <numFmt formatCode="_(&quot;$ &quot;#,##0.000_);_(&quot;$ &quot;(#,##0.000)" numFmtId="165"/>
    <numFmt formatCode="_(&quot;$ &quot;#,##0.00_);_(&quot;$ &quot;(#,##0.00)" numFmtId="166"/>
    <numFmt formatCode="_(&quot;$ &quot;#,##0.0000_);_(&quot;$ &quot;(#,##0.0000)" numFmtId="167"/>
    <numFmt formatCode="_(&quot;$ &quot;#,##0.0_);_(&quot;$ &quot;(#,##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sharedStrings.xml" Type="http://schemas.openxmlformats.org/officeDocument/2006/relationships/sharedStrings"/><Relationship Id="rId39" Target="styles.xml" Type="http://schemas.openxmlformats.org/officeDocument/2006/relationships/styles"/><Relationship Id="rId40"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41"/>
    <col customWidth="1" max="2" min="2" width="26"/>
    <col customWidth="1" max="3" min="3" width="13"/>
  </cols>
  <sheetData>
    <row r="1" spans="1:3">
      <c r="A1" s="1" t="s">
        <v>0</v>
      </c>
      <c r="B1" s="2" t="s">
        <v>1</v>
      </c>
    </row>
    <row r="2" spans="1:3">
      <c r="B2" s="2" t="s">
        <v>2</v>
      </c>
      <c r="C2" s="2" t="s">
        <v>3</v>
      </c>
    </row>
    <row r="3" spans="1:3">
      <c r="A3" s="3" t="s">
        <v>4</v>
      </c>
    </row>
    <row r="4" spans="1:3">
      <c r="A4" s="4" t="s">
        <v>5</v>
      </c>
      <c r="B4" s="4" t="s">
        <v>6</v>
      </c>
    </row>
    <row r="5" spans="1:3">
      <c r="A5" s="4" t="s">
        <v>7</v>
      </c>
      <c r="B5" s="5" t="n">
        <v>934796</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4" t="s">
        <v>17</v>
      </c>
    </row>
    <row r="12" spans="1:3">
      <c r="A12" s="4" t="s">
        <v>19</v>
      </c>
      <c r="B12" s="4" t="s">
        <v>20</v>
      </c>
    </row>
    <row r="13" spans="1:3">
      <c r="A13" s="4" t="s">
        <v>21</v>
      </c>
      <c r="B13" s="4" t="s">
        <v>22</v>
      </c>
    </row>
    <row r="14" spans="1:3">
      <c r="A14" s="4" t="s">
        <v>23</v>
      </c>
      <c r="C14" s="5" t="n">
        <v>8575395</v>
      </c>
    </row>
    <row r="15" spans="1:3">
      <c r="A15" s="4" t="s">
        <v>24</v>
      </c>
      <c r="B15" s="6" t="s">
        <v>25</v>
      </c>
    </row>
    <row r="16" spans="1:3">
      <c r="A16" s="4" t="s">
        <v>26</v>
      </c>
      <c r="B16" s="5" t="n">
        <v>201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118</v>
      </c>
      <c r="B1" s="2" t="s">
        <v>1</v>
      </c>
    </row>
    <row r="2" spans="1:2">
      <c r="B2" s="2" t="s">
        <v>2</v>
      </c>
    </row>
    <row r="3" spans="1:2">
      <c r="A3" s="3" t="s">
        <v>119</v>
      </c>
    </row>
    <row r="4" spans="1:2">
      <c r="A4" s="4" t="s">
        <v>118</v>
      </c>
      <c r="B4" s="4" t="s">
        <v>12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21</v>
      </c>
      <c r="B1" s="2" t="s">
        <v>1</v>
      </c>
    </row>
    <row r="2" spans="1:2">
      <c r="B2" s="2" t="s">
        <v>2</v>
      </c>
    </row>
    <row r="3" spans="1:2">
      <c r="A3" s="3" t="s">
        <v>122</v>
      </c>
    </row>
    <row r="4" spans="1:2">
      <c r="A4" s="4" t="s">
        <v>121</v>
      </c>
      <c r="B4" s="4" t="s">
        <v>12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7"/>
    <col customWidth="1" max="2" min="2" width="80"/>
  </cols>
  <sheetData>
    <row r="1" spans="1:2">
      <c r="A1" s="1" t="s">
        <v>124</v>
      </c>
      <c r="B1" s="2" t="s">
        <v>1</v>
      </c>
    </row>
    <row r="2" spans="1:2">
      <c r="B2" s="2" t="s">
        <v>2</v>
      </c>
    </row>
    <row r="3" spans="1:2">
      <c r="A3" s="3" t="s">
        <v>125</v>
      </c>
    </row>
    <row r="4" spans="1:2">
      <c r="A4" s="4" t="s">
        <v>124</v>
      </c>
      <c r="B4" s="4" t="s">
        <v>12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127</v>
      </c>
      <c r="B1" s="2" t="s">
        <v>1</v>
      </c>
    </row>
    <row r="2" spans="1:2">
      <c r="B2" s="2" t="s">
        <v>2</v>
      </c>
    </row>
    <row r="3" spans="1:2">
      <c r="A3" s="3" t="s">
        <v>128</v>
      </c>
    </row>
    <row r="4" spans="1:2">
      <c r="A4" s="4" t="s">
        <v>127</v>
      </c>
      <c r="B4" s="4" t="s">
        <v>12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41</v>
      </c>
      <c r="B1" s="2" t="s">
        <v>1</v>
      </c>
    </row>
    <row r="2" spans="1:2">
      <c r="B2" s="2" t="s">
        <v>2</v>
      </c>
    </row>
    <row r="3" spans="1:2">
      <c r="A3" s="3" t="s">
        <v>130</v>
      </c>
    </row>
    <row r="4" spans="1:2">
      <c r="A4" s="4" t="s">
        <v>41</v>
      </c>
      <c r="B4" s="4" t="s">
        <v>13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43</v>
      </c>
      <c r="B1" s="2" t="s">
        <v>1</v>
      </c>
    </row>
    <row r="2" spans="1:2">
      <c r="B2" s="2" t="s">
        <v>2</v>
      </c>
    </row>
    <row r="3" spans="1:2">
      <c r="A3" s="3" t="s">
        <v>132</v>
      </c>
    </row>
    <row r="4" spans="1:2">
      <c r="A4" s="4" t="s">
        <v>43</v>
      </c>
      <c r="B4" s="4" t="s">
        <v>13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34</v>
      </c>
      <c r="B1" s="2" t="s">
        <v>1</v>
      </c>
    </row>
    <row r="2" spans="1:2">
      <c r="B2" s="2" t="s">
        <v>2</v>
      </c>
    </row>
    <row r="3" spans="1:2">
      <c r="A3" s="3" t="s">
        <v>135</v>
      </c>
    </row>
    <row r="4" spans="1:2">
      <c r="A4" s="4" t="s">
        <v>134</v>
      </c>
      <c r="B4" s="4" t="s">
        <v>13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37</v>
      </c>
      <c r="B1" s="2" t="s">
        <v>1</v>
      </c>
    </row>
    <row r="2" spans="1:2">
      <c r="B2" s="2" t="s">
        <v>2</v>
      </c>
    </row>
    <row r="3" spans="1:2">
      <c r="A3" s="3" t="s">
        <v>138</v>
      </c>
    </row>
    <row r="4" spans="1:2">
      <c r="A4" s="4" t="s">
        <v>137</v>
      </c>
      <c r="B4" s="4" t="s">
        <v>13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outlineLevelCol="0"/>
  <cols>
    <col customWidth="1" max="1" min="1" width="54"/>
    <col customWidth="1" max="2" min="2" width="80"/>
  </cols>
  <sheetData>
    <row r="1" spans="1:2">
      <c r="A1" s="1" t="s">
        <v>140</v>
      </c>
      <c r="B1" s="2" t="s">
        <v>1</v>
      </c>
    </row>
    <row r="2" spans="1:2">
      <c r="B2" s="2" t="s">
        <v>2</v>
      </c>
    </row>
    <row r="3" spans="1:2">
      <c r="A3" s="3" t="s">
        <v>113</v>
      </c>
    </row>
    <row r="4" spans="1:2">
      <c r="A4" s="4" t="s">
        <v>141</v>
      </c>
      <c r="B4" s="4" t="s">
        <v>142</v>
      </c>
    </row>
    <row r="5" spans="1:2">
      <c r="A5" s="4" t="s">
        <v>143</v>
      </c>
      <c r="B5" s="4" t="s">
        <v>144</v>
      </c>
    </row>
    <row r="6" spans="1:2">
      <c r="A6" s="4" t="s">
        <v>145</v>
      </c>
      <c r="B6" s="4" t="s">
        <v>146</v>
      </c>
    </row>
    <row r="7" spans="1:2">
      <c r="A7" s="4" t="s">
        <v>30</v>
      </c>
      <c r="B7" s="4" t="s">
        <v>147</v>
      </c>
    </row>
    <row r="8" spans="1:2">
      <c r="A8" s="4" t="s">
        <v>33</v>
      </c>
      <c r="B8" s="4" t="s">
        <v>148</v>
      </c>
    </row>
    <row r="9" spans="1:2">
      <c r="A9" s="4" t="s">
        <v>149</v>
      </c>
      <c r="B9" s="4" t="s">
        <v>150</v>
      </c>
    </row>
    <row r="10" spans="1:2">
      <c r="A10" s="4" t="s">
        <v>151</v>
      </c>
      <c r="B10" s="4" t="s">
        <v>152</v>
      </c>
    </row>
    <row r="11" spans="1:2">
      <c r="A11" s="4" t="s">
        <v>153</v>
      </c>
      <c r="B11" s="4" t="s">
        <v>154</v>
      </c>
    </row>
    <row r="12" spans="1:2">
      <c r="A12" s="4" t="s">
        <v>155</v>
      </c>
      <c r="B12" s="4" t="s">
        <v>156</v>
      </c>
    </row>
    <row r="13" spans="1:2">
      <c r="A13" s="4" t="s">
        <v>157</v>
      </c>
      <c r="B13" s="4" t="s">
        <v>158</v>
      </c>
    </row>
    <row r="14" spans="1:2">
      <c r="A14" s="4" t="s">
        <v>159</v>
      </c>
      <c r="B14" s="4" t="s">
        <v>160</v>
      </c>
    </row>
    <row r="15" spans="1:2">
      <c r="A15" s="4" t="s">
        <v>161</v>
      </c>
      <c r="B15" s="4" t="s">
        <v>162</v>
      </c>
    </row>
    <row r="16" spans="1:2">
      <c r="A16" s="4" t="s">
        <v>163</v>
      </c>
      <c r="B16" s="4" t="s">
        <v>164</v>
      </c>
    </row>
    <row r="17" spans="1:2">
      <c r="A17" s="4" t="s">
        <v>165</v>
      </c>
      <c r="B17" s="4" t="s">
        <v>166</v>
      </c>
    </row>
    <row r="18" spans="1:2">
      <c r="A18" s="4" t="s">
        <v>167</v>
      </c>
      <c r="B18" s="4" t="s">
        <v>16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69</v>
      </c>
      <c r="B1" s="2" t="s">
        <v>1</v>
      </c>
    </row>
    <row r="2" spans="1:2">
      <c r="B2" s="2" t="s">
        <v>2</v>
      </c>
    </row>
    <row r="3" spans="1:2">
      <c r="A3" s="3" t="s">
        <v>113</v>
      </c>
    </row>
    <row r="4" spans="1:2">
      <c r="A4" s="4" t="s">
        <v>170</v>
      </c>
      <c r="B4" s="4" t="s">
        <v>17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7</v>
      </c>
      <c r="B1" s="2" t="s">
        <v>2</v>
      </c>
      <c r="C1" s="2" t="s">
        <v>28</v>
      </c>
    </row>
    <row r="2" spans="1:3">
      <c r="A2" s="3" t="s">
        <v>29</v>
      </c>
    </row>
    <row r="3" spans="1:3">
      <c r="A3" s="4" t="s">
        <v>30</v>
      </c>
      <c r="B3" s="7" t="n">
        <v>16099</v>
      </c>
      <c r="C3" s="7" t="n">
        <v>6124</v>
      </c>
    </row>
    <row r="4" spans="1:3">
      <c r="A4" s="4" t="s">
        <v>31</v>
      </c>
      <c r="B4" s="5" t="n">
        <v>100580</v>
      </c>
      <c r="C4" s="5" t="n">
        <v>101047</v>
      </c>
    </row>
    <row r="5" spans="1:3">
      <c r="A5" s="4" t="s">
        <v>32</v>
      </c>
      <c r="B5" s="5" t="n">
        <v>116679</v>
      </c>
      <c r="C5" s="5" t="n">
        <v>107171</v>
      </c>
    </row>
    <row r="6" spans="1:3">
      <c r="A6" s="4" t="s">
        <v>33</v>
      </c>
      <c r="B6" s="5" t="n">
        <v>2230</v>
      </c>
      <c r="C6" s="5" t="n">
        <v>2577</v>
      </c>
    </row>
    <row r="7" spans="1:3">
      <c r="A7" s="4" t="s">
        <v>34</v>
      </c>
      <c r="B7" s="5" t="n">
        <v>118909</v>
      </c>
      <c r="C7" s="5" t="n">
        <v>109748</v>
      </c>
    </row>
    <row r="8" spans="1:3">
      <c r="A8" s="3" t="s">
        <v>35</v>
      </c>
    </row>
    <row r="9" spans="1:3">
      <c r="A9" s="4" t="s">
        <v>36</v>
      </c>
      <c r="B9" s="5" t="n">
        <v>3849957</v>
      </c>
      <c r="C9" s="5" t="n">
        <v>3721400</v>
      </c>
    </row>
    <row r="10" spans="1:3">
      <c r="A10" s="4" t="s">
        <v>37</v>
      </c>
      <c r="B10" s="5" t="n">
        <v>2855241</v>
      </c>
      <c r="C10" s="5" t="n">
        <v>2822435</v>
      </c>
    </row>
    <row r="11" spans="1:3">
      <c r="A11" s="4" t="s">
        <v>38</v>
      </c>
      <c r="B11" s="5" t="n">
        <v>5000000</v>
      </c>
      <c r="C11" s="5" t="n">
        <v>5000000</v>
      </c>
    </row>
    <row r="12" spans="1:3">
      <c r="A12" s="4" t="s">
        <v>39</v>
      </c>
      <c r="B12" s="5" t="n">
        <v>11705198</v>
      </c>
      <c r="C12" s="5" t="n">
        <v>11543835</v>
      </c>
    </row>
    <row r="13" spans="1:3">
      <c r="A13" s="4" t="s">
        <v>40</v>
      </c>
      <c r="B13" s="5" t="n">
        <v>11705198</v>
      </c>
      <c r="C13" s="5" t="n">
        <v>11543835</v>
      </c>
    </row>
    <row r="14" spans="1:3">
      <c r="A14" s="4" t="s">
        <v>41</v>
      </c>
      <c r="B14" s="4" t="s">
        <v>42</v>
      </c>
      <c r="C14" s="4" t="s">
        <v>42</v>
      </c>
    </row>
    <row r="15" spans="1:3">
      <c r="A15" s="3" t="s">
        <v>43</v>
      </c>
    </row>
    <row r="16" spans="1:3">
      <c r="A16" s="4" t="s">
        <v>44</v>
      </c>
      <c r="B16" s="4" t="s">
        <v>42</v>
      </c>
      <c r="C16" s="4" t="s">
        <v>42</v>
      </c>
    </row>
    <row r="17" spans="1:3">
      <c r="A17" s="4" t="s">
        <v>45</v>
      </c>
      <c r="B17" s="5" t="n">
        <v>8269</v>
      </c>
      <c r="C17" s="5" t="n">
        <v>8042</v>
      </c>
    </row>
    <row r="18" spans="1:3">
      <c r="A18" s="4" t="s">
        <v>46</v>
      </c>
      <c r="B18" s="5" t="n">
        <v>123797234</v>
      </c>
      <c r="C18" s="5" t="n">
        <v>123706741</v>
      </c>
    </row>
    <row r="19" spans="1:3">
      <c r="A19" s="4" t="s">
        <v>47</v>
      </c>
      <c r="B19" s="5" t="n">
        <v>-137096078</v>
      </c>
      <c r="C19" s="5" t="n">
        <v>-136853001</v>
      </c>
    </row>
    <row r="20" spans="1:3">
      <c r="A20" s="4" t="s">
        <v>48</v>
      </c>
      <c r="B20" s="5" t="n">
        <v>1704286</v>
      </c>
      <c r="C20" s="5" t="n">
        <v>1704131</v>
      </c>
    </row>
    <row r="21" spans="1:3">
      <c r="A21" s="4" t="s">
        <v>49</v>
      </c>
      <c r="B21" s="5" t="n">
        <v>-11586289</v>
      </c>
      <c r="C21" s="5" t="n">
        <v>-11434087</v>
      </c>
    </row>
    <row r="22" spans="1:3">
      <c r="A22" s="4" t="s">
        <v>50</v>
      </c>
      <c r="B22" s="7" t="n">
        <v>118909</v>
      </c>
      <c r="C22" s="7" t="n">
        <v>109748</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172</v>
      </c>
      <c r="B1" s="2" t="s">
        <v>1</v>
      </c>
    </row>
    <row r="2" spans="1:2">
      <c r="B2" s="2" t="s">
        <v>2</v>
      </c>
    </row>
    <row r="3" spans="1:2">
      <c r="A3" s="3" t="s">
        <v>116</v>
      </c>
    </row>
    <row r="4" spans="1:2">
      <c r="A4" s="4" t="s">
        <v>173</v>
      </c>
      <c r="B4" s="4" t="s">
        <v>17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175</v>
      </c>
      <c r="B1" s="2" t="s">
        <v>1</v>
      </c>
    </row>
    <row r="2" spans="1:2">
      <c r="B2" s="2" t="s">
        <v>2</v>
      </c>
    </row>
    <row r="3" spans="1:2">
      <c r="A3" s="3" t="s">
        <v>119</v>
      </c>
    </row>
    <row r="4" spans="1:2">
      <c r="A4" s="4" t="s">
        <v>176</v>
      </c>
      <c r="B4" s="4" t="s">
        <v>17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178</v>
      </c>
      <c r="B1" s="2" t="s">
        <v>1</v>
      </c>
    </row>
    <row r="2" spans="1:2">
      <c r="B2" s="2" t="s">
        <v>2</v>
      </c>
    </row>
    <row r="3" spans="1:2">
      <c r="A3" s="3" t="s">
        <v>122</v>
      </c>
    </row>
    <row r="4" spans="1:2">
      <c r="A4" s="4" t="s">
        <v>179</v>
      </c>
      <c r="B4" s="4" t="s">
        <v>18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181</v>
      </c>
      <c r="B1" s="2" t="s">
        <v>1</v>
      </c>
    </row>
    <row r="2" spans="1:2">
      <c r="B2" s="2" t="s">
        <v>2</v>
      </c>
    </row>
    <row r="3" spans="1:2">
      <c r="A3" s="3" t="s">
        <v>128</v>
      </c>
    </row>
    <row r="4" spans="1:2">
      <c r="A4" s="4" t="s">
        <v>182</v>
      </c>
      <c r="B4" s="4" t="s">
        <v>18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3"/>
    <col customWidth="1" max="2" min="2" width="80"/>
  </cols>
  <sheetData>
    <row r="1" spans="1:2">
      <c r="A1" s="1" t="s">
        <v>184</v>
      </c>
      <c r="B1" s="2" t="s">
        <v>1</v>
      </c>
    </row>
    <row r="2" spans="1:2">
      <c r="B2" s="2" t="s">
        <v>2</v>
      </c>
    </row>
    <row r="3" spans="1:2">
      <c r="A3" s="3" t="s">
        <v>138</v>
      </c>
    </row>
    <row r="4" spans="1:2">
      <c r="A4" s="4" t="s">
        <v>185</v>
      </c>
      <c r="B4" s="4" t="s">
        <v>186</v>
      </c>
    </row>
    <row r="5" spans="1:2">
      <c r="A5" s="4" t="s">
        <v>187</v>
      </c>
      <c r="B5" s="4" t="s">
        <v>18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F25"/>
  <sheetViews>
    <sheetView workbookViewId="0">
      <selection activeCell="A1" sqref="A1"/>
    </sheetView>
  </sheetViews>
  <sheetFormatPr baseColWidth="8" defaultRowHeight="15" outlineLevelCol="0"/>
  <cols>
    <col customWidth="1" max="1" min="1" width="80"/>
    <col customWidth="1" max="2" min="2" width="42"/>
    <col customWidth="1" max="3" min="3" width="43"/>
    <col customWidth="1" max="4" min="4" width="21"/>
    <col customWidth="1" max="5" min="5" width="21"/>
    <col customWidth="1" max="6" min="6" width="21"/>
  </cols>
  <sheetData>
    <row r="1" spans="1:6">
      <c r="A1" s="1" t="s">
        <v>189</v>
      </c>
      <c r="B1" s="2" t="s">
        <v>190</v>
      </c>
      <c r="C1" s="2" t="s">
        <v>191</v>
      </c>
      <c r="D1" s="2" t="s">
        <v>192</v>
      </c>
      <c r="E1" s="2" t="s">
        <v>193</v>
      </c>
      <c r="F1" s="2" t="s">
        <v>194</v>
      </c>
    </row>
    <row r="2" spans="1:6">
      <c r="A2" s="3" t="s">
        <v>195</v>
      </c>
    </row>
    <row r="3" spans="1:6">
      <c r="A3" s="4" t="s">
        <v>90</v>
      </c>
      <c r="D3" s="7" t="n">
        <v>-243077</v>
      </c>
      <c r="E3" s="7" t="n">
        <v>-210613</v>
      </c>
    </row>
    <row r="4" spans="1:6">
      <c r="A4" s="4" t="s">
        <v>95</v>
      </c>
      <c r="D4" s="5" t="n">
        <v>-109386</v>
      </c>
      <c r="E4" s="7" t="n">
        <v>-43603</v>
      </c>
    </row>
    <row r="5" spans="1:6">
      <c r="A5" s="4" t="s">
        <v>196</v>
      </c>
      <c r="D5" s="5" t="n">
        <v>-11586289</v>
      </c>
      <c r="F5" s="7" t="n">
        <v>-11434087</v>
      </c>
    </row>
    <row r="6" spans="1:6">
      <c r="A6" s="4" t="s">
        <v>197</v>
      </c>
    </row>
    <row r="7" spans="1:6">
      <c r="A7" s="3" t="s">
        <v>195</v>
      </c>
    </row>
    <row r="8" spans="1:6">
      <c r="A8" s="4" t="s">
        <v>198</v>
      </c>
      <c r="D8" s="7" t="n">
        <v>2000000</v>
      </c>
    </row>
    <row r="9" spans="1:6">
      <c r="A9" s="4" t="s">
        <v>199</v>
      </c>
    </row>
    <row r="10" spans="1:6">
      <c r="A10" s="3" t="s">
        <v>195</v>
      </c>
    </row>
    <row r="11" spans="1:6">
      <c r="A11" s="4" t="s">
        <v>200</v>
      </c>
      <c r="C11" s="5" t="n">
        <v>216000</v>
      </c>
    </row>
    <row r="12" spans="1:6">
      <c r="A12" s="4" t="s">
        <v>201</v>
      </c>
      <c r="C12" s="5" t="n">
        <v>19</v>
      </c>
    </row>
    <row r="13" spans="1:6">
      <c r="A13" s="4" t="s">
        <v>202</v>
      </c>
      <c r="C13" s="9" t="n">
        <v>0.4</v>
      </c>
    </row>
    <row r="14" spans="1:6">
      <c r="A14" s="4" t="s">
        <v>203</v>
      </c>
      <c r="C14" s="7" t="n">
        <v>86400</v>
      </c>
    </row>
    <row r="15" spans="1:6">
      <c r="A15" s="4" t="s">
        <v>204</v>
      </c>
    </row>
    <row r="16" spans="1:6">
      <c r="A16" s="3" t="s">
        <v>195</v>
      </c>
    </row>
    <row r="17" spans="1:6">
      <c r="A17" s="4" t="s">
        <v>200</v>
      </c>
      <c r="B17" s="5" t="n">
        <v>292000</v>
      </c>
    </row>
    <row r="18" spans="1:6">
      <c r="A18" s="4" t="s">
        <v>201</v>
      </c>
      <c r="B18" s="5" t="n">
        <v>11</v>
      </c>
    </row>
    <row r="19" spans="1:6">
      <c r="A19" s="4" t="s">
        <v>203</v>
      </c>
      <c r="B19" s="11" t="n">
        <v>170733.3</v>
      </c>
    </row>
    <row r="20" spans="1:6">
      <c r="A20" s="4" t="s">
        <v>205</v>
      </c>
    </row>
    <row r="21" spans="1:6">
      <c r="A21" s="3" t="s">
        <v>195</v>
      </c>
    </row>
    <row r="22" spans="1:6">
      <c r="A22" s="4" t="s">
        <v>202</v>
      </c>
      <c r="B22" s="9" t="n">
        <v>0.5</v>
      </c>
    </row>
    <row r="23" spans="1:6">
      <c r="A23" s="4" t="s">
        <v>206</v>
      </c>
    </row>
    <row r="24" spans="1:6">
      <c r="A24" s="3" t="s">
        <v>195</v>
      </c>
    </row>
    <row r="25" spans="1:6">
      <c r="A25" s="4" t="s">
        <v>202</v>
      </c>
      <c r="B25" s="9" t="n">
        <v>0.6</v>
      </c>
    </row>
  </sheetData>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53"/>
    <col customWidth="1" max="2" min="2" width="15"/>
  </cols>
  <sheetData>
    <row r="1" spans="1:2">
      <c r="A1" s="1" t="s">
        <v>207</v>
      </c>
      <c r="B1" s="2" t="s">
        <v>1</v>
      </c>
    </row>
    <row r="2" spans="1:2">
      <c r="B2" s="2" t="s">
        <v>2</v>
      </c>
    </row>
    <row r="3" spans="1:2">
      <c r="A3" s="4" t="s">
        <v>208</v>
      </c>
    </row>
    <row r="4" spans="1:2">
      <c r="A4" s="4" t="s">
        <v>209</v>
      </c>
      <c r="B4" s="4" t="s">
        <v>210</v>
      </c>
    </row>
    <row r="5" spans="1:2">
      <c r="A5" s="4" t="s">
        <v>211</v>
      </c>
    </row>
    <row r="6" spans="1:2">
      <c r="A6" s="4" t="s">
        <v>209</v>
      </c>
      <c r="B6" s="4" t="s">
        <v>210</v>
      </c>
    </row>
    <row r="7" spans="1:2">
      <c r="A7" s="4" t="s">
        <v>212</v>
      </c>
    </row>
    <row r="8" spans="1:2">
      <c r="A8" s="4" t="s">
        <v>209</v>
      </c>
      <c r="B8" s="4" t="s">
        <v>213</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214</v>
      </c>
      <c r="B1" s="2" t="s">
        <v>215</v>
      </c>
      <c r="C1" s="2" t="s">
        <v>216</v>
      </c>
      <c r="D1" s="2" t="s">
        <v>217</v>
      </c>
      <c r="E1" s="2" t="s">
        <v>218</v>
      </c>
      <c r="F1" s="2" t="s">
        <v>219</v>
      </c>
    </row>
    <row r="2" spans="1:6">
      <c r="A2" s="4" t="s">
        <v>220</v>
      </c>
    </row>
    <row r="3" spans="1:6">
      <c r="A3" s="4" t="s">
        <v>221</v>
      </c>
      <c r="D3" s="7" t="n">
        <v>50000000</v>
      </c>
      <c r="E3" s="7" t="n">
        <v>15000000</v>
      </c>
      <c r="F3" s="7" t="n">
        <v>50000000</v>
      </c>
    </row>
    <row r="4" spans="1:6">
      <c r="A4" s="4" t="s">
        <v>222</v>
      </c>
      <c r="E4" s="4" t="s">
        <v>223</v>
      </c>
    </row>
    <row r="5" spans="1:6">
      <c r="A5" s="4" t="s">
        <v>224</v>
      </c>
      <c r="C5" s="7" t="n">
        <v>5000000</v>
      </c>
    </row>
    <row r="6" spans="1:6">
      <c r="A6" s="4" t="s">
        <v>225</v>
      </c>
    </row>
    <row r="7" spans="1:6">
      <c r="A7" s="4" t="s">
        <v>221</v>
      </c>
      <c r="C7" s="7" t="n">
        <v>5000000</v>
      </c>
    </row>
    <row r="8" spans="1:6">
      <c r="A8" s="4" t="s">
        <v>222</v>
      </c>
      <c r="C8" s="4" t="s">
        <v>226</v>
      </c>
    </row>
    <row r="9" spans="1:6">
      <c r="A9" s="4" t="s">
        <v>227</v>
      </c>
      <c r="C9" s="4" t="s">
        <v>228</v>
      </c>
    </row>
    <row r="10" spans="1:6">
      <c r="A10" s="4" t="s">
        <v>229</v>
      </c>
      <c r="B10" s="10" t="n">
        <v>1.3956</v>
      </c>
      <c r="C10" s="10" t="n">
        <v>1.7445</v>
      </c>
    </row>
    <row r="11" spans="1:6">
      <c r="A11" s="4" t="s">
        <v>230</v>
      </c>
      <c r="B11" s="4" t="s">
        <v>231</v>
      </c>
    </row>
  </sheetData>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53"/>
  <sheetViews>
    <sheetView workbookViewId="0">
      <selection activeCell="A1" sqref="A1"/>
    </sheetView>
  </sheetViews>
  <sheetFormatPr baseColWidth="8" defaultRowHeight="15" outlineLevelCol="0"/>
  <cols>
    <col customWidth="1" max="1" min="1" width="69"/>
    <col customWidth="1" max="2" min="2" width="80"/>
    <col customWidth="1" max="3" min="3" width="4"/>
  </cols>
  <sheetData>
    <row r="1" spans="1:3">
      <c r="A1" s="1" t="s">
        <v>232</v>
      </c>
      <c r="B1" s="2" t="s">
        <v>1</v>
      </c>
    </row>
    <row r="2" spans="1:3">
      <c r="B2" s="2" t="s">
        <v>2</v>
      </c>
    </row>
    <row r="3" spans="1:3">
      <c r="A3" s="4" t="s">
        <v>233</v>
      </c>
    </row>
    <row r="4" spans="1:3">
      <c r="A4" s="4" t="s">
        <v>234</v>
      </c>
      <c r="B4" s="4" t="s">
        <v>235</v>
      </c>
      <c r="C4" s="4" t="s">
        <v>236</v>
      </c>
    </row>
    <row r="5" spans="1:3">
      <c r="A5" s="4" t="s">
        <v>237</v>
      </c>
      <c r="B5" s="4" t="s">
        <v>238</v>
      </c>
      <c r="C5" s="4" t="s">
        <v>236</v>
      </c>
    </row>
    <row r="6" spans="1:3">
      <c r="A6" s="4" t="s">
        <v>239</v>
      </c>
      <c r="B6" s="4" t="s">
        <v>240</v>
      </c>
      <c r="C6" s="4" t="s">
        <v>236</v>
      </c>
    </row>
    <row r="7" spans="1:3">
      <c r="A7" s="4" t="s">
        <v>241</v>
      </c>
    </row>
    <row r="8" spans="1:3">
      <c r="A8" s="4" t="s">
        <v>234</v>
      </c>
      <c r="B8" s="4" t="s">
        <v>235</v>
      </c>
      <c r="C8" s="4" t="s">
        <v>236</v>
      </c>
    </row>
    <row r="9" spans="1:3">
      <c r="A9" s="4" t="s">
        <v>237</v>
      </c>
      <c r="B9" s="4" t="s">
        <v>238</v>
      </c>
      <c r="C9" s="4" t="s">
        <v>236</v>
      </c>
    </row>
    <row r="10" spans="1:3">
      <c r="A10" s="4" t="s">
        <v>239</v>
      </c>
      <c r="B10" s="4" t="s">
        <v>240</v>
      </c>
      <c r="C10" s="4" t="s">
        <v>236</v>
      </c>
    </row>
    <row r="11" spans="1:3">
      <c r="A11" s="4" t="s">
        <v>242</v>
      </c>
    </row>
    <row r="12" spans="1:3">
      <c r="A12" s="4" t="s">
        <v>234</v>
      </c>
      <c r="B12" s="4" t="s">
        <v>243</v>
      </c>
    </row>
    <row r="13" spans="1:3">
      <c r="A13" s="4" t="s">
        <v>237</v>
      </c>
      <c r="B13" s="4" t="s">
        <v>238</v>
      </c>
    </row>
    <row r="14" spans="1:3">
      <c r="A14" s="4" t="s">
        <v>239</v>
      </c>
      <c r="B14" s="4" t="s">
        <v>244</v>
      </c>
    </row>
    <row r="15" spans="1:3">
      <c r="A15" s="4" t="s">
        <v>245</v>
      </c>
    </row>
    <row r="16" spans="1:3">
      <c r="A16" s="4" t="s">
        <v>234</v>
      </c>
      <c r="B16" s="4" t="s">
        <v>243</v>
      </c>
    </row>
    <row r="17" spans="1:3">
      <c r="A17" s="4" t="s">
        <v>237</v>
      </c>
      <c r="B17" s="4" t="s">
        <v>238</v>
      </c>
    </row>
    <row r="18" spans="1:3">
      <c r="A18" s="4" t="s">
        <v>239</v>
      </c>
      <c r="B18" s="4" t="s">
        <v>244</v>
      </c>
    </row>
    <row r="19" spans="1:3">
      <c r="A19" s="4" t="s">
        <v>246</v>
      </c>
    </row>
    <row r="20" spans="1:3">
      <c r="A20" s="4" t="s">
        <v>234</v>
      </c>
      <c r="B20" s="4" t="s">
        <v>247</v>
      </c>
    </row>
    <row r="21" spans="1:3">
      <c r="A21" s="4" t="s">
        <v>237</v>
      </c>
      <c r="B21" s="4" t="s">
        <v>238</v>
      </c>
    </row>
    <row r="22" spans="1:3">
      <c r="A22" s="4" t="s">
        <v>239</v>
      </c>
      <c r="B22" s="4" t="s">
        <v>244</v>
      </c>
    </row>
    <row r="23" spans="1:3">
      <c r="A23" s="4" t="s">
        <v>248</v>
      </c>
    </row>
    <row r="24" spans="1:3">
      <c r="A24" s="4" t="s">
        <v>234</v>
      </c>
      <c r="B24" s="4" t="s">
        <v>247</v>
      </c>
    </row>
    <row r="25" spans="1:3">
      <c r="A25" s="4" t="s">
        <v>237</v>
      </c>
      <c r="B25" s="4" t="s">
        <v>238</v>
      </c>
    </row>
    <row r="26" spans="1:3">
      <c r="A26" s="4" t="s">
        <v>239</v>
      </c>
      <c r="B26" s="4" t="s">
        <v>249</v>
      </c>
    </row>
    <row r="27" spans="1:3">
      <c r="A27" s="4" t="s">
        <v>250</v>
      </c>
    </row>
    <row r="28" spans="1:3">
      <c r="A28" s="4" t="s">
        <v>234</v>
      </c>
      <c r="B28" s="4" t="s">
        <v>247</v>
      </c>
    </row>
    <row r="29" spans="1:3">
      <c r="A29" s="4" t="s">
        <v>237</v>
      </c>
      <c r="B29" s="4" t="s">
        <v>238</v>
      </c>
    </row>
    <row r="30" spans="1:3">
      <c r="A30" s="4" t="s">
        <v>239</v>
      </c>
      <c r="B30" s="4" t="s">
        <v>240</v>
      </c>
    </row>
    <row r="31" spans="1:3">
      <c r="A31" s="4" t="s">
        <v>251</v>
      </c>
    </row>
    <row r="32" spans="1:3">
      <c r="A32" s="4" t="s">
        <v>234</v>
      </c>
      <c r="B32" s="4" t="s">
        <v>247</v>
      </c>
    </row>
    <row r="33" spans="1:3">
      <c r="A33" s="4" t="s">
        <v>237</v>
      </c>
      <c r="B33" s="4" t="s">
        <v>238</v>
      </c>
    </row>
    <row r="34" spans="1:3">
      <c r="A34" s="4" t="s">
        <v>239</v>
      </c>
      <c r="B34" s="4" t="s">
        <v>244</v>
      </c>
    </row>
    <row r="35" spans="1:3">
      <c r="A35" s="4" t="s">
        <v>252</v>
      </c>
    </row>
    <row r="36" spans="1:3">
      <c r="A36" s="4" t="s">
        <v>234</v>
      </c>
      <c r="B36" s="4" t="s">
        <v>235</v>
      </c>
      <c r="C36" s="4" t="s">
        <v>253</v>
      </c>
    </row>
    <row r="37" spans="1:3">
      <c r="A37" s="4" t="s">
        <v>237</v>
      </c>
      <c r="B37" s="4" t="s">
        <v>238</v>
      </c>
      <c r="C37" s="4" t="s">
        <v>253</v>
      </c>
    </row>
    <row r="38" spans="1:3">
      <c r="A38" s="4" t="s">
        <v>239</v>
      </c>
      <c r="B38" s="4" t="s">
        <v>240</v>
      </c>
      <c r="C38" s="4" t="s">
        <v>253</v>
      </c>
    </row>
    <row r="39" spans="1:3">
      <c r="A39" s="4" t="s">
        <v>254</v>
      </c>
    </row>
    <row r="40" spans="1:3">
      <c r="A40" s="4" t="s">
        <v>234</v>
      </c>
      <c r="B40" s="4" t="s">
        <v>235</v>
      </c>
      <c r="C40" s="4" t="s">
        <v>253</v>
      </c>
    </row>
    <row r="41" spans="1:3">
      <c r="A41" s="4" t="s">
        <v>237</v>
      </c>
      <c r="B41" s="4" t="s">
        <v>238</v>
      </c>
      <c r="C41" s="4" t="s">
        <v>253</v>
      </c>
    </row>
    <row r="42" spans="1:3">
      <c r="A42" s="4" t="s">
        <v>239</v>
      </c>
      <c r="B42" s="4" t="s">
        <v>240</v>
      </c>
      <c r="C42" s="4" t="s">
        <v>253</v>
      </c>
    </row>
    <row r="43" spans="1:3">
      <c r="A43" s="4" t="s">
        <v>255</v>
      </c>
    </row>
    <row r="44" spans="1:3">
      <c r="A44" s="4" t="s">
        <v>234</v>
      </c>
      <c r="B44" s="4" t="s">
        <v>235</v>
      </c>
    </row>
    <row r="45" spans="1:3">
      <c r="A45" s="4" t="s">
        <v>237</v>
      </c>
      <c r="B45" s="4" t="s">
        <v>238</v>
      </c>
    </row>
    <row r="46" spans="1:3">
      <c r="A46" s="4" t="s">
        <v>239</v>
      </c>
      <c r="B46" s="4" t="s">
        <v>240</v>
      </c>
    </row>
    <row r="47" spans="1:3">
      <c r="A47" s="4" t="s">
        <v>256</v>
      </c>
    </row>
    <row r="48" spans="1:3">
      <c r="A48" s="4" t="s">
        <v>234</v>
      </c>
      <c r="B48" s="4" t="s">
        <v>235</v>
      </c>
    </row>
    <row r="49" spans="1:3">
      <c r="A49" s="4" t="s">
        <v>237</v>
      </c>
      <c r="B49" s="4" t="s">
        <v>238</v>
      </c>
    </row>
    <row r="50" spans="1:3">
      <c r="A50" s="4" t="s">
        <v>239</v>
      </c>
      <c r="B50" s="4" t="s">
        <v>240</v>
      </c>
    </row>
    <row r="51" spans="1:3"/>
    <row r="52" spans="1:3">
      <c r="A52" s="4" t="s">
        <v>236</v>
      </c>
      <c r="B52" s="4" t="s">
        <v>257</v>
      </c>
    </row>
    <row r="53" spans="1:3">
      <c r="A53" s="4" t="s">
        <v>253</v>
      </c>
      <c r="B53" s="4" t="s">
        <v>258</v>
      </c>
    </row>
  </sheetData>
  <mergeCells count="6">
    <mergeCell ref="A1:A2"/>
    <mergeCell ref="B1:C1"/>
    <mergeCell ref="B2:C2"/>
    <mergeCell ref="A51:C51"/>
    <mergeCell ref="B52:C52"/>
    <mergeCell ref="B53:C53"/>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259</v>
      </c>
      <c r="B1" s="2" t="s">
        <v>2</v>
      </c>
      <c r="C1" s="2" t="s">
        <v>28</v>
      </c>
    </row>
    <row r="2" spans="1:3">
      <c r="A2" s="3" t="s">
        <v>260</v>
      </c>
    </row>
    <row r="3" spans="1:3">
      <c r="A3" s="4" t="s">
        <v>261</v>
      </c>
      <c r="B3" s="7" t="n">
        <v>100327</v>
      </c>
      <c r="C3" s="7" t="n">
        <v>100794</v>
      </c>
    </row>
    <row r="4" spans="1:3">
      <c r="A4" s="4" t="s">
        <v>262</v>
      </c>
      <c r="B4" s="5" t="n">
        <v>253</v>
      </c>
      <c r="C4" s="5" t="n">
        <v>253</v>
      </c>
    </row>
    <row r="5" spans="1:3">
      <c r="A5" s="4" t="s">
        <v>263</v>
      </c>
      <c r="B5" s="5" t="n">
        <v>100580</v>
      </c>
      <c r="C5" s="5" t="n">
        <v>101047</v>
      </c>
    </row>
    <row r="6" spans="1:3">
      <c r="A6" s="4" t="s">
        <v>264</v>
      </c>
      <c r="B6" s="4" t="s">
        <v>42</v>
      </c>
      <c r="C6" s="4" t="s">
        <v>42</v>
      </c>
    </row>
    <row r="7" spans="1:3">
      <c r="A7" s="4" t="s">
        <v>265</v>
      </c>
      <c r="B7" s="7" t="n">
        <v>100580</v>
      </c>
      <c r="C7" s="7" t="n">
        <v>101047</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51</v>
      </c>
      <c r="B1" s="2" t="s">
        <v>2</v>
      </c>
      <c r="C1" s="2" t="s">
        <v>28</v>
      </c>
    </row>
    <row r="2" spans="1:3">
      <c r="A2" s="3" t="s">
        <v>52</v>
      </c>
    </row>
    <row r="3" spans="1:3">
      <c r="A3" s="4" t="s">
        <v>53</v>
      </c>
      <c r="B3" s="8" t="n">
        <v>0.001</v>
      </c>
      <c r="C3" s="8" t="n">
        <v>0.001</v>
      </c>
    </row>
    <row r="4" spans="1:3">
      <c r="A4" s="4" t="s">
        <v>54</v>
      </c>
      <c r="B4" s="5" t="n">
        <v>5000000</v>
      </c>
      <c r="C4" s="5" t="n">
        <v>5000000</v>
      </c>
    </row>
    <row r="5" spans="1:3">
      <c r="A5" s="4" t="s">
        <v>55</v>
      </c>
      <c r="B5" s="4" t="s">
        <v>42</v>
      </c>
      <c r="C5" s="4" t="s">
        <v>42</v>
      </c>
    </row>
    <row r="6" spans="1:3">
      <c r="A6" s="4" t="s">
        <v>56</v>
      </c>
      <c r="B6" s="4" t="s">
        <v>42</v>
      </c>
      <c r="C6" s="4" t="s">
        <v>42</v>
      </c>
    </row>
    <row r="7" spans="1:3">
      <c r="A7" s="4" t="s">
        <v>57</v>
      </c>
      <c r="B7" s="8" t="n">
        <v>0.001</v>
      </c>
      <c r="C7" s="8" t="n">
        <v>0.001</v>
      </c>
    </row>
    <row r="8" spans="1:3">
      <c r="A8" s="4" t="s">
        <v>58</v>
      </c>
      <c r="B8" s="5" t="n">
        <v>26666667</v>
      </c>
      <c r="C8" s="5" t="n">
        <v>26666667</v>
      </c>
    </row>
    <row r="9" spans="1:3">
      <c r="A9" s="4" t="s">
        <v>59</v>
      </c>
      <c r="B9" s="5" t="n">
        <v>8268795</v>
      </c>
      <c r="C9" s="5" t="n">
        <v>8041995</v>
      </c>
    </row>
    <row r="10" spans="1:3">
      <c r="A10" s="4" t="s">
        <v>60</v>
      </c>
      <c r="B10" s="5" t="n">
        <v>8268795</v>
      </c>
      <c r="C10" s="5" t="n">
        <v>8041995</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74"/>
    <col customWidth="1" max="2" min="2" width="14"/>
    <col customWidth="1" max="3" min="3" width="14"/>
  </cols>
  <sheetData>
    <row r="1" spans="1:3">
      <c r="A1" s="1" t="s">
        <v>266</v>
      </c>
      <c r="B1" s="2" t="s">
        <v>2</v>
      </c>
      <c r="C1" s="2" t="s">
        <v>28</v>
      </c>
    </row>
    <row r="2" spans="1:3">
      <c r="A2" s="3" t="s">
        <v>122</v>
      </c>
    </row>
    <row r="3" spans="1:3">
      <c r="A3" s="4" t="s">
        <v>267</v>
      </c>
      <c r="B3" s="7" t="n">
        <v>1700255</v>
      </c>
      <c r="C3" s="7" t="n">
        <v>1650355</v>
      </c>
    </row>
    <row r="4" spans="1:3">
      <c r="A4" s="4" t="s">
        <v>268</v>
      </c>
      <c r="B4" s="5" t="n">
        <v>53877</v>
      </c>
      <c r="C4" s="5" t="n">
        <v>44394</v>
      </c>
    </row>
    <row r="5" spans="1:3">
      <c r="A5" s="4" t="s">
        <v>269</v>
      </c>
      <c r="B5" s="5" t="n">
        <v>2055497</v>
      </c>
      <c r="C5" s="5" t="n">
        <v>1937010</v>
      </c>
    </row>
    <row r="6" spans="1:3">
      <c r="A6" s="4" t="s">
        <v>270</v>
      </c>
      <c r="B6" s="5" t="n">
        <v>6591</v>
      </c>
      <c r="C6" s="5" t="n">
        <v>89641</v>
      </c>
    </row>
    <row r="7" spans="1:3">
      <c r="A7" s="4" t="s">
        <v>271</v>
      </c>
      <c r="B7" s="5" t="n">
        <v>33737</v>
      </c>
      <c r="C7" s="4" t="s">
        <v>42</v>
      </c>
    </row>
    <row r="8" spans="1:3">
      <c r="A8" s="4" t="s">
        <v>265</v>
      </c>
      <c r="B8" s="7" t="n">
        <v>3849957</v>
      </c>
      <c r="C8" s="7" t="n">
        <v>3721400</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47"/>
    <col customWidth="1" max="2" min="2" width="15"/>
    <col customWidth="1" max="3" min="3" width="14"/>
    <col customWidth="1" max="4" min="4" width="14"/>
  </cols>
  <sheetData>
    <row r="1" spans="1:4">
      <c r="A1" s="1" t="s">
        <v>272</v>
      </c>
      <c r="B1" s="2" t="s">
        <v>1</v>
      </c>
    </row>
    <row r="2" spans="1:4">
      <c r="B2" s="2" t="s">
        <v>2</v>
      </c>
      <c r="C2" s="2" t="s">
        <v>62</v>
      </c>
      <c r="D2" s="2" t="s">
        <v>28</v>
      </c>
    </row>
    <row r="3" spans="1:4">
      <c r="A3" s="4" t="s">
        <v>37</v>
      </c>
      <c r="B3" s="7" t="n">
        <v>2855241</v>
      </c>
      <c r="D3" s="7" t="n">
        <v>2822435</v>
      </c>
    </row>
    <row r="4" spans="1:4">
      <c r="A4" s="4" t="s">
        <v>273</v>
      </c>
      <c r="B4" s="7" t="n">
        <v>127981</v>
      </c>
      <c r="C4" s="7" t="n">
        <v>120922</v>
      </c>
    </row>
    <row r="5" spans="1:4">
      <c r="A5" s="4" t="s">
        <v>274</v>
      </c>
    </row>
    <row r="6" spans="1:4">
      <c r="A6" s="4" t="s">
        <v>222</v>
      </c>
      <c r="B6" s="4" t="s">
        <v>275</v>
      </c>
    </row>
  </sheetData>
  <mergeCells count="2">
    <mergeCell ref="A1:A2"/>
    <mergeCell ref="B1:C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65"/>
    <col customWidth="1" max="2" min="2" width="14"/>
    <col customWidth="1" max="3" min="3" width="14"/>
  </cols>
  <sheetData>
    <row r="1" spans="1:3">
      <c r="A1" s="1" t="s">
        <v>276</v>
      </c>
      <c r="B1" s="2" t="s">
        <v>2</v>
      </c>
      <c r="C1" s="2" t="s">
        <v>28</v>
      </c>
    </row>
    <row r="2" spans="1:3">
      <c r="A2" s="3" t="s">
        <v>128</v>
      </c>
    </row>
    <row r="3" spans="1:3">
      <c r="A3" s="4" t="s">
        <v>277</v>
      </c>
      <c r="B3" s="7" t="n">
        <v>5000000</v>
      </c>
      <c r="C3" s="7" t="n">
        <v>5000000</v>
      </c>
    </row>
    <row r="4" spans="1:3">
      <c r="A4" s="4" t="s">
        <v>278</v>
      </c>
      <c r="B4" s="4" t="s">
        <v>42</v>
      </c>
      <c r="C4" s="4" t="s">
        <v>42</v>
      </c>
    </row>
    <row r="5" spans="1:3">
      <c r="A5" s="4" t="s">
        <v>279</v>
      </c>
      <c r="B5" s="4" t="s">
        <v>42</v>
      </c>
      <c r="C5" s="4" t="s">
        <v>42</v>
      </c>
    </row>
    <row r="6" spans="1:3">
      <c r="A6" s="4" t="s">
        <v>280</v>
      </c>
      <c r="B6" s="5" t="n">
        <v>5000000</v>
      </c>
      <c r="C6" s="5" t="n">
        <v>5000000</v>
      </c>
    </row>
    <row r="7" spans="1:3">
      <c r="A7" s="4" t="s">
        <v>281</v>
      </c>
      <c r="B7" s="4" t="s">
        <v>42</v>
      </c>
      <c r="C7" s="4" t="s">
        <v>42</v>
      </c>
    </row>
    <row r="8" spans="1:3">
      <c r="A8" s="4" t="s">
        <v>282</v>
      </c>
      <c r="B8" s="7" t="n">
        <v>5000000</v>
      </c>
      <c r="C8" s="7" t="n">
        <v>5000000</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J46"/>
  <sheetViews>
    <sheetView workbookViewId="0">
      <selection activeCell="A1" sqref="A1"/>
    </sheetView>
  </sheetViews>
  <sheetFormatPr baseColWidth="8" defaultRowHeight="15" outlineLevelCol="0"/>
  <cols>
    <col customWidth="1" max="1" min="1" width="80"/>
    <col customWidth="1" max="2" min="2" width="14"/>
    <col customWidth="1" max="3" min="3" width="80"/>
    <col customWidth="1" max="4" min="4" width="80"/>
    <col customWidth="1" max="5" min="5" width="14"/>
    <col customWidth="1" max="6" min="6" width="14"/>
    <col customWidth="1" max="7" min="7" width="14"/>
    <col customWidth="1" max="8" min="8" width="14"/>
    <col customWidth="1" max="9" min="9" width="14"/>
    <col customWidth="1" max="10" min="10" width="14"/>
  </cols>
  <sheetData>
    <row r="1" spans="1:10">
      <c r="A1" s="1" t="s">
        <v>283</v>
      </c>
      <c r="B1" s="2" t="s">
        <v>284</v>
      </c>
      <c r="C1" s="2" t="s">
        <v>216</v>
      </c>
      <c r="D1" s="2" t="s">
        <v>217</v>
      </c>
      <c r="E1" s="2" t="s">
        <v>2</v>
      </c>
      <c r="F1" s="2" t="s">
        <v>62</v>
      </c>
      <c r="G1" s="2" t="s">
        <v>285</v>
      </c>
      <c r="H1" s="2" t="s">
        <v>215</v>
      </c>
      <c r="I1" s="2" t="s">
        <v>218</v>
      </c>
      <c r="J1" s="2" t="s">
        <v>219</v>
      </c>
    </row>
    <row r="2" spans="1:10">
      <c r="A2" s="4" t="s">
        <v>286</v>
      </c>
      <c r="G2" s="7" t="n">
        <v>1877594</v>
      </c>
    </row>
    <row r="3" spans="1:10">
      <c r="A3" s="4" t="s">
        <v>287</v>
      </c>
    </row>
    <row r="4" spans="1:10">
      <c r="A4" s="4" t="s">
        <v>288</v>
      </c>
      <c r="E4" s="7" t="n">
        <v>12466</v>
      </c>
      <c r="F4" s="7" t="n">
        <v>12329</v>
      </c>
    </row>
    <row r="5" spans="1:10">
      <c r="A5" s="4" t="s">
        <v>289</v>
      </c>
    </row>
    <row r="6" spans="1:10">
      <c r="A6" s="4" t="s">
        <v>221</v>
      </c>
      <c r="D6" s="7" t="n">
        <v>50000000</v>
      </c>
      <c r="I6" s="7" t="n">
        <v>15000000</v>
      </c>
      <c r="J6" s="7" t="n">
        <v>50000000</v>
      </c>
    </row>
    <row r="7" spans="1:10">
      <c r="A7" s="4" t="s">
        <v>222</v>
      </c>
      <c r="I7" s="4" t="s">
        <v>223</v>
      </c>
    </row>
    <row r="8" spans="1:10">
      <c r="A8" s="4" t="s">
        <v>224</v>
      </c>
      <c r="C8" s="7" t="n">
        <v>5000000</v>
      </c>
    </row>
    <row r="9" spans="1:10">
      <c r="A9" s="4" t="s">
        <v>290</v>
      </c>
    </row>
    <row r="10" spans="1:10">
      <c r="A10" s="4" t="s">
        <v>222</v>
      </c>
      <c r="J10" s="4" t="s">
        <v>223</v>
      </c>
    </row>
    <row r="11" spans="1:10">
      <c r="A11" s="4" t="s">
        <v>291</v>
      </c>
      <c r="J11" s="5" t="n">
        <v>457143</v>
      </c>
    </row>
    <row r="12" spans="1:10">
      <c r="A12" s="4" t="s">
        <v>292</v>
      </c>
    </row>
    <row r="13" spans="1:10">
      <c r="A13" s="4" t="s">
        <v>293</v>
      </c>
      <c r="D13" s="11" t="n">
        <v>187.5</v>
      </c>
      <c r="I13" s="11" t="n">
        <v>187.5</v>
      </c>
    </row>
    <row r="14" spans="1:10">
      <c r="A14" s="4" t="s">
        <v>294</v>
      </c>
    </row>
    <row r="15" spans="1:10">
      <c r="A15" s="4" t="s">
        <v>293</v>
      </c>
      <c r="D15" s="11" t="n">
        <v>262.5</v>
      </c>
      <c r="I15" s="11" t="n">
        <v>262.5</v>
      </c>
    </row>
    <row r="16" spans="1:10">
      <c r="A16" s="4" t="s">
        <v>295</v>
      </c>
    </row>
    <row r="17" spans="1:10">
      <c r="A17" s="4" t="s">
        <v>296</v>
      </c>
      <c r="D17" s="4" t="s">
        <v>297</v>
      </c>
    </row>
    <row r="18" spans="1:10">
      <c r="A18" s="4" t="s">
        <v>298</v>
      </c>
    </row>
    <row r="19" spans="1:10">
      <c r="A19" s="4" t="s">
        <v>299</v>
      </c>
      <c r="C19" s="7" t="n">
        <v>45000000</v>
      </c>
    </row>
    <row r="20" spans="1:10">
      <c r="A20" s="4" t="s">
        <v>300</v>
      </c>
      <c r="C20" s="5" t="n">
        <v>4093806</v>
      </c>
    </row>
    <row r="21" spans="1:10">
      <c r="A21" s="4" t="s">
        <v>301</v>
      </c>
    </row>
    <row r="22" spans="1:10">
      <c r="A22" s="4" t="s">
        <v>293</v>
      </c>
      <c r="C22" s="9" t="n">
        <v>0.99</v>
      </c>
    </row>
    <row r="23" spans="1:10">
      <c r="A23" s="4" t="s">
        <v>302</v>
      </c>
      <c r="B23" s="5" t="n">
        <v>1637522</v>
      </c>
      <c r="C23" s="5" t="n">
        <v>1637522</v>
      </c>
    </row>
    <row r="24" spans="1:10">
      <c r="A24" s="4" t="s">
        <v>303</v>
      </c>
      <c r="B24" s="7" t="n">
        <v>2000000</v>
      </c>
      <c r="C24" s="7" t="n">
        <v>2000000</v>
      </c>
    </row>
    <row r="25" spans="1:10">
      <c r="A25" s="4" t="s">
        <v>304</v>
      </c>
      <c r="B25" s="4" t="s">
        <v>305</v>
      </c>
      <c r="C25" s="4" t="s">
        <v>306</v>
      </c>
    </row>
    <row r="26" spans="1:10">
      <c r="A26" s="4" t="s">
        <v>307</v>
      </c>
    </row>
    <row r="27" spans="1:10">
      <c r="A27" s="4" t="s">
        <v>221</v>
      </c>
      <c r="C27" s="7" t="n">
        <v>5000000</v>
      </c>
    </row>
    <row r="28" spans="1:10">
      <c r="A28" s="4" t="s">
        <v>222</v>
      </c>
      <c r="C28" s="4" t="s">
        <v>226</v>
      </c>
    </row>
    <row r="29" spans="1:10">
      <c r="A29" s="4" t="s">
        <v>227</v>
      </c>
      <c r="C29" s="4" t="s">
        <v>228</v>
      </c>
    </row>
    <row r="30" spans="1:10">
      <c r="A30" s="4" t="s">
        <v>229</v>
      </c>
      <c r="C30" s="10" t="n">
        <v>1.7445</v>
      </c>
      <c r="H30" s="10" t="n">
        <v>1.3956</v>
      </c>
    </row>
    <row r="31" spans="1:10">
      <c r="A31" s="4" t="s">
        <v>308</v>
      </c>
    </row>
    <row r="32" spans="1:10">
      <c r="A32" s="4" t="s">
        <v>221</v>
      </c>
      <c r="C32" s="7" t="n">
        <v>5000000</v>
      </c>
    </row>
    <row r="33" spans="1:10">
      <c r="A33" s="4" t="s">
        <v>222</v>
      </c>
      <c r="C33" s="4" t="s">
        <v>226</v>
      </c>
    </row>
    <row r="34" spans="1:10">
      <c r="A34" s="4" t="s">
        <v>227</v>
      </c>
      <c r="C34" s="4" t="s">
        <v>228</v>
      </c>
    </row>
    <row r="35" spans="1:10">
      <c r="A35" s="4" t="s">
        <v>229</v>
      </c>
      <c r="C35" s="10" t="n">
        <v>1.7445</v>
      </c>
      <c r="H35" s="10" t="n">
        <v>1.3956</v>
      </c>
    </row>
    <row r="36" spans="1:10">
      <c r="A36" s="4" t="s">
        <v>309</v>
      </c>
      <c r="C36" s="4" t="s">
        <v>310</v>
      </c>
    </row>
    <row r="37" spans="1:10">
      <c r="A37" s="4" t="s">
        <v>311</v>
      </c>
    </row>
    <row r="38" spans="1:10">
      <c r="A38" s="4" t="s">
        <v>229</v>
      </c>
      <c r="C38" s="10" t="n">
        <v>1.3956</v>
      </c>
    </row>
    <row r="39" spans="1:10">
      <c r="A39" s="4" t="s">
        <v>312</v>
      </c>
      <c r="C39" s="4" t="s">
        <v>313</v>
      </c>
    </row>
    <row r="40" spans="1:10">
      <c r="A40" s="4" t="s">
        <v>314</v>
      </c>
    </row>
    <row r="41" spans="1:10">
      <c r="A41" s="4" t="s">
        <v>227</v>
      </c>
      <c r="C41" s="4" t="s">
        <v>228</v>
      </c>
    </row>
    <row r="42" spans="1:10">
      <c r="A42" s="4" t="s">
        <v>229</v>
      </c>
      <c r="C42" s="10" t="n">
        <v>1.3956</v>
      </c>
    </row>
    <row r="43" spans="1:10">
      <c r="A43" s="4" t="s">
        <v>309</v>
      </c>
      <c r="C43" s="4" t="s">
        <v>315</v>
      </c>
    </row>
    <row r="44" spans="1:10">
      <c r="A44" s="4" t="s">
        <v>312</v>
      </c>
      <c r="C44" s="4" t="s">
        <v>316</v>
      </c>
    </row>
    <row r="45" spans="1:10">
      <c r="A45" s="4" t="s">
        <v>317</v>
      </c>
    </row>
    <row r="46" spans="1:10">
      <c r="A46" s="4" t="s">
        <v>312</v>
      </c>
      <c r="C46" s="4" t="s">
        <v>316</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61"/>
    <col customWidth="1" max="2" min="2" width="43"/>
    <col customWidth="1" max="3" min="3" width="30"/>
    <col customWidth="1" max="4" min="4" width="31"/>
  </cols>
  <sheetData>
    <row r="1" spans="1:4">
      <c r="A1" s="1" t="s">
        <v>318</v>
      </c>
      <c r="B1" s="2" t="s">
        <v>191</v>
      </c>
      <c r="C1" s="2" t="s">
        <v>319</v>
      </c>
      <c r="D1" s="2" t="s">
        <v>320</v>
      </c>
    </row>
    <row r="2" spans="1:4">
      <c r="A2" s="4" t="s">
        <v>321</v>
      </c>
    </row>
    <row r="3" spans="1:4">
      <c r="A3" s="4" t="s">
        <v>322</v>
      </c>
      <c r="C3" s="5" t="n">
        <v>10800</v>
      </c>
    </row>
    <row r="4" spans="1:4">
      <c r="A4" s="4" t="s">
        <v>323</v>
      </c>
      <c r="C4" s="11" t="n">
        <v>0.4</v>
      </c>
      <c r="D4" s="11" t="n">
        <v>0.4</v>
      </c>
    </row>
    <row r="5" spans="1:4">
      <c r="A5" s="4" t="s">
        <v>324</v>
      </c>
      <c r="D5" s="7" t="n">
        <v>4320</v>
      </c>
    </row>
    <row r="6" spans="1:4">
      <c r="A6" s="4" t="s">
        <v>199</v>
      </c>
    </row>
    <row r="7" spans="1:4">
      <c r="A7" s="4" t="s">
        <v>200</v>
      </c>
      <c r="B7" s="5" t="n">
        <v>216000</v>
      </c>
    </row>
    <row r="8" spans="1:4">
      <c r="A8" s="4" t="s">
        <v>201</v>
      </c>
      <c r="B8" s="5" t="n">
        <v>19</v>
      </c>
    </row>
    <row r="9" spans="1:4">
      <c r="A9" s="4" t="s">
        <v>202</v>
      </c>
      <c r="B9" s="9" t="n">
        <v>0.4</v>
      </c>
    </row>
    <row r="10" spans="1:4">
      <c r="A10" s="4" t="s">
        <v>325</v>
      </c>
      <c r="B10" s="7" t="n">
        <v>86400</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 customWidth="1" max="6" min="6" width="14"/>
  </cols>
  <sheetData>
    <row r="1" spans="1:6">
      <c r="A1" s="1" t="s">
        <v>326</v>
      </c>
      <c r="B1" s="2" t="s">
        <v>284</v>
      </c>
      <c r="C1" s="2" t="s">
        <v>216</v>
      </c>
      <c r="D1" s="2" t="s">
        <v>327</v>
      </c>
      <c r="E1" s="2" t="s">
        <v>2</v>
      </c>
      <c r="F1" s="2" t="s">
        <v>28</v>
      </c>
    </row>
    <row r="2" spans="1:6">
      <c r="A2" s="4" t="s">
        <v>328</v>
      </c>
      <c r="E2" s="7" t="n">
        <v>100580</v>
      </c>
      <c r="F2" s="7" t="n">
        <v>101047</v>
      </c>
    </row>
    <row r="3" spans="1:6">
      <c r="A3" s="4" t="s">
        <v>329</v>
      </c>
      <c r="B3" s="4" t="s">
        <v>330</v>
      </c>
    </row>
    <row r="4" spans="1:6">
      <c r="A4" s="4" t="s">
        <v>331</v>
      </c>
    </row>
    <row r="5" spans="1:6">
      <c r="A5" s="4" t="s">
        <v>332</v>
      </c>
      <c r="D5" s="7" t="n">
        <v>350000</v>
      </c>
    </row>
    <row r="6" spans="1:6">
      <c r="A6" s="4" t="s">
        <v>328</v>
      </c>
      <c r="D6" s="5" t="n">
        <v>100000</v>
      </c>
    </row>
    <row r="7" spans="1:6">
      <c r="A7" s="4" t="s">
        <v>333</v>
      </c>
    </row>
    <row r="8" spans="1:6">
      <c r="A8" s="4" t="s">
        <v>334</v>
      </c>
      <c r="D8" s="7" t="n">
        <v>250000</v>
      </c>
    </row>
    <row r="9" spans="1:6">
      <c r="A9" s="4" t="s">
        <v>335</v>
      </c>
    </row>
    <row r="10" spans="1:6">
      <c r="A10" s="4" t="s">
        <v>302</v>
      </c>
      <c r="B10" s="5" t="n">
        <v>1637522</v>
      </c>
      <c r="C10" s="5" t="n">
        <v>1637522</v>
      </c>
    </row>
    <row r="11" spans="1:6">
      <c r="A11" s="4" t="s">
        <v>303</v>
      </c>
      <c r="B11" s="7" t="n">
        <v>2000000</v>
      </c>
      <c r="C11" s="7" t="n">
        <v>2000000</v>
      </c>
    </row>
    <row r="12" spans="1:6">
      <c r="A12" s="4" t="s">
        <v>304</v>
      </c>
      <c r="B12" s="4" t="s">
        <v>305</v>
      </c>
      <c r="C12" s="4" t="s">
        <v>306</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55"/>
    <col customWidth="1" max="2" min="2" width="15"/>
    <col customWidth="1" max="3" min="3" width="14"/>
  </cols>
  <sheetData>
    <row r="1" spans="1:3">
      <c r="A1" s="1" t="s">
        <v>336</v>
      </c>
      <c r="B1" s="2" t="s">
        <v>1</v>
      </c>
    </row>
    <row r="2" spans="1:3">
      <c r="B2" s="2" t="s">
        <v>2</v>
      </c>
      <c r="C2" s="2" t="s">
        <v>62</v>
      </c>
    </row>
    <row r="3" spans="1:3">
      <c r="A3" s="3" t="s">
        <v>337</v>
      </c>
    </row>
    <row r="4" spans="1:3">
      <c r="A4" s="4" t="s">
        <v>338</v>
      </c>
      <c r="B4" s="7" t="n">
        <v>-243077</v>
      </c>
      <c r="C4" s="7" t="n">
        <v>-210613</v>
      </c>
    </row>
    <row r="5" spans="1:3">
      <c r="A5" s="4" t="s">
        <v>339</v>
      </c>
      <c r="B5" s="5" t="n">
        <v>8091195</v>
      </c>
      <c r="C5" s="5" t="n">
        <v>8041995</v>
      </c>
    </row>
    <row r="6" spans="1:3">
      <c r="A6" s="4" t="s">
        <v>340</v>
      </c>
      <c r="B6" s="4" t="s">
        <v>42</v>
      </c>
      <c r="C6" s="4" t="s">
        <v>42</v>
      </c>
    </row>
    <row r="7" spans="1:3">
      <c r="A7" s="4" t="s">
        <v>341</v>
      </c>
      <c r="B7" s="4" t="s">
        <v>42</v>
      </c>
      <c r="C7" s="4" t="s">
        <v>42</v>
      </c>
    </row>
    <row r="8" spans="1:3">
      <c r="A8" s="4" t="s">
        <v>342</v>
      </c>
      <c r="B8" s="5" t="n">
        <v>8091195</v>
      </c>
      <c r="C8" s="5" t="n">
        <v>8041995</v>
      </c>
    </row>
    <row r="9" spans="1:3">
      <c r="A9" s="4" t="s">
        <v>343</v>
      </c>
      <c r="B9" s="9" t="n">
        <v>-0.03</v>
      </c>
      <c r="C9" s="10" t="n">
        <v>-0.0262</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44</v>
      </c>
      <c r="B1" s="2" t="s">
        <v>1</v>
      </c>
    </row>
    <row r="2" spans="1:3">
      <c r="B2" s="2" t="s">
        <v>2</v>
      </c>
      <c r="C2" s="2" t="s">
        <v>62</v>
      </c>
    </row>
    <row r="3" spans="1:3">
      <c r="A3" s="3" t="s">
        <v>345</v>
      </c>
    </row>
    <row r="4" spans="1:3">
      <c r="A4" s="4" t="s">
        <v>346</v>
      </c>
      <c r="B4" s="4" t="s">
        <v>42</v>
      </c>
      <c r="C4" s="4" t="s">
        <v>42</v>
      </c>
    </row>
    <row r="5" spans="1:3">
      <c r="A5" s="4" t="s">
        <v>347</v>
      </c>
    </row>
    <row r="6" spans="1:3">
      <c r="A6" s="3" t="s">
        <v>345</v>
      </c>
    </row>
    <row r="7" spans="1:3">
      <c r="A7" s="4" t="s">
        <v>346</v>
      </c>
      <c r="B7" s="4" t="s">
        <v>42</v>
      </c>
      <c r="C7" s="4" t="s">
        <v>42</v>
      </c>
    </row>
    <row r="8" spans="1:3">
      <c r="A8" s="4" t="s">
        <v>348</v>
      </c>
    </row>
    <row r="9" spans="1:3">
      <c r="A9" s="3" t="s">
        <v>345</v>
      </c>
    </row>
    <row r="10" spans="1:3">
      <c r="A10" s="4" t="s">
        <v>346</v>
      </c>
      <c r="B10" s="4" t="s">
        <v>42</v>
      </c>
      <c r="C10" s="4" t="s">
        <v>42</v>
      </c>
    </row>
    <row r="11" spans="1:3">
      <c r="A11" s="4" t="s">
        <v>349</v>
      </c>
    </row>
    <row r="12" spans="1:3">
      <c r="A12" s="3" t="s">
        <v>345</v>
      </c>
    </row>
    <row r="13" spans="1:3">
      <c r="A13" s="4" t="s">
        <v>346</v>
      </c>
      <c r="B13" s="4" t="s">
        <v>42</v>
      </c>
      <c r="C13" s="4" t="s">
        <v>42</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1</v>
      </c>
      <c r="B1" s="2" t="s">
        <v>1</v>
      </c>
    </row>
    <row r="2" spans="1:3">
      <c r="B2" s="2" t="s">
        <v>2</v>
      </c>
      <c r="C2" s="2" t="s">
        <v>62</v>
      </c>
    </row>
    <row r="3" spans="1:3">
      <c r="A3" s="3" t="s">
        <v>63</v>
      </c>
    </row>
    <row r="4" spans="1:3">
      <c r="A4" s="4" t="s">
        <v>64</v>
      </c>
      <c r="B4" s="4" t="s">
        <v>42</v>
      </c>
      <c r="C4" s="4" t="s">
        <v>42</v>
      </c>
    </row>
    <row r="5" spans="1:3">
      <c r="A5" s="3" t="s">
        <v>65</v>
      </c>
    </row>
    <row r="6" spans="1:3">
      <c r="A6" s="4" t="s">
        <v>66</v>
      </c>
      <c r="B6" s="4" t="s">
        <v>42</v>
      </c>
      <c r="C6" s="4" t="s">
        <v>42</v>
      </c>
    </row>
    <row r="7" spans="1:3">
      <c r="A7" s="4" t="s">
        <v>67</v>
      </c>
      <c r="B7" s="4" t="s">
        <v>42</v>
      </c>
      <c r="C7" s="4" t="s">
        <v>42</v>
      </c>
    </row>
    <row r="8" spans="1:3">
      <c r="A8" s="3" t="s">
        <v>68</v>
      </c>
    </row>
    <row r="9" spans="1:3">
      <c r="A9" s="4" t="s">
        <v>69</v>
      </c>
      <c r="B9" s="5" t="n">
        <v>-98311</v>
      </c>
      <c r="C9" s="5" t="n">
        <v>-77363</v>
      </c>
    </row>
    <row r="10" spans="1:3">
      <c r="A10" s="4" t="s">
        <v>70</v>
      </c>
      <c r="B10" s="5" t="n">
        <v>-4320</v>
      </c>
      <c r="C10" s="4" t="s">
        <v>42</v>
      </c>
    </row>
    <row r="11" spans="1:3">
      <c r="A11" s="4" t="s">
        <v>71</v>
      </c>
      <c r="B11" s="5" t="n">
        <v>-102631</v>
      </c>
      <c r="C11" s="5" t="n">
        <v>-77363</v>
      </c>
    </row>
    <row r="12" spans="1:3">
      <c r="A12" s="4" t="s">
        <v>72</v>
      </c>
      <c r="B12" s="5" t="n">
        <v>-102631</v>
      </c>
      <c r="C12" s="5" t="n">
        <v>-77363</v>
      </c>
    </row>
    <row r="13" spans="1:3">
      <c r="A13" s="3" t="s">
        <v>73</v>
      </c>
    </row>
    <row r="14" spans="1:3">
      <c r="A14" s="4" t="s">
        <v>74</v>
      </c>
      <c r="B14" s="4" t="s">
        <v>42</v>
      </c>
      <c r="C14" s="4" t="s">
        <v>42</v>
      </c>
    </row>
    <row r="15" spans="1:3">
      <c r="A15" s="4" t="s">
        <v>75</v>
      </c>
      <c r="B15" s="4" t="s">
        <v>42</v>
      </c>
      <c r="C15" s="4" t="s">
        <v>42</v>
      </c>
    </row>
    <row r="16" spans="1:3">
      <c r="A16" s="3" t="s">
        <v>76</v>
      </c>
    </row>
    <row r="17" spans="1:3">
      <c r="A17" s="4" t="s">
        <v>77</v>
      </c>
      <c r="B17" s="5" t="n">
        <v>-140446</v>
      </c>
      <c r="C17" s="5" t="n">
        <v>-133250</v>
      </c>
    </row>
    <row r="18" spans="1:3">
      <c r="A18" s="4" t="s">
        <v>78</v>
      </c>
      <c r="B18" s="5" t="n">
        <v>-140446</v>
      </c>
      <c r="C18" s="5" t="n">
        <v>-133250</v>
      </c>
    </row>
    <row r="19" spans="1:3">
      <c r="A19" s="4" t="s">
        <v>79</v>
      </c>
      <c r="B19" s="5" t="n">
        <v>-243077</v>
      </c>
      <c r="C19" s="5" t="n">
        <v>-210613</v>
      </c>
    </row>
    <row r="20" spans="1:3">
      <c r="A20" s="4" t="s">
        <v>80</v>
      </c>
      <c r="B20" s="4" t="s">
        <v>42</v>
      </c>
      <c r="C20" s="4" t="s">
        <v>42</v>
      </c>
    </row>
    <row r="21" spans="1:3">
      <c r="A21" s="4" t="s">
        <v>81</v>
      </c>
      <c r="B21" s="5" t="n">
        <v>-243077</v>
      </c>
      <c r="C21" s="5" t="n">
        <v>-210613</v>
      </c>
    </row>
    <row r="22" spans="1:3">
      <c r="A22" s="3" t="s">
        <v>82</v>
      </c>
    </row>
    <row r="23" spans="1:3">
      <c r="A23" s="4" t="s">
        <v>83</v>
      </c>
      <c r="B23" s="5" t="n">
        <v>155</v>
      </c>
      <c r="C23" s="5" t="n">
        <v>81</v>
      </c>
    </row>
    <row r="24" spans="1:3">
      <c r="A24" s="4" t="s">
        <v>84</v>
      </c>
      <c r="B24" s="5" t="n">
        <v>155</v>
      </c>
      <c r="C24" s="5" t="n">
        <v>81</v>
      </c>
    </row>
    <row r="25" spans="1:3">
      <c r="A25" s="4" t="s">
        <v>85</v>
      </c>
      <c r="B25" s="7" t="n">
        <v>-242922</v>
      </c>
      <c r="C25" s="7" t="n">
        <v>-210532</v>
      </c>
    </row>
    <row r="26" spans="1:3">
      <c r="A26" s="4" t="s">
        <v>86</v>
      </c>
      <c r="B26" s="9" t="n">
        <v>-0.03</v>
      </c>
      <c r="C26" s="10" t="n">
        <v>-0.0262</v>
      </c>
    </row>
    <row r="27" spans="1:3">
      <c r="A27" s="4" t="s">
        <v>87</v>
      </c>
      <c r="B27" s="5" t="n">
        <v>8091195</v>
      </c>
      <c r="C27" s="5" t="n">
        <v>8041995</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70"/>
    <col customWidth="1" max="2" min="2" width="15"/>
    <col customWidth="1" max="3" min="3" width="14"/>
  </cols>
  <sheetData>
    <row r="1" spans="1:3">
      <c r="A1" s="1" t="s">
        <v>88</v>
      </c>
      <c r="B1" s="2" t="s">
        <v>1</v>
      </c>
    </row>
    <row r="2" spans="1:3">
      <c r="B2" s="2" t="s">
        <v>2</v>
      </c>
      <c r="C2" s="2" t="s">
        <v>62</v>
      </c>
    </row>
    <row r="3" spans="1:3">
      <c r="A3" s="3" t="s">
        <v>89</v>
      </c>
    </row>
    <row r="4" spans="1:3">
      <c r="A4" s="4" t="s">
        <v>90</v>
      </c>
      <c r="B4" s="7" t="n">
        <v>-243077</v>
      </c>
      <c r="C4" s="7" t="n">
        <v>-210613</v>
      </c>
    </row>
    <row r="5" spans="1:3">
      <c r="A5" s="3" t="s">
        <v>91</v>
      </c>
    </row>
    <row r="6" spans="1:3">
      <c r="A6" s="4" t="s">
        <v>92</v>
      </c>
      <c r="B6" s="5" t="n">
        <v>347</v>
      </c>
      <c r="C6" s="5" t="n">
        <v>128</v>
      </c>
    </row>
    <row r="7" spans="1:3">
      <c r="A7" s="4" t="s">
        <v>93</v>
      </c>
      <c r="B7" s="5" t="n">
        <v>4320</v>
      </c>
      <c r="C7" s="4" t="s">
        <v>42</v>
      </c>
    </row>
    <row r="8" spans="1:3">
      <c r="A8" s="3" t="s">
        <v>94</v>
      </c>
    </row>
    <row r="9" spans="1:3">
      <c r="A9" s="4" t="s">
        <v>31</v>
      </c>
      <c r="B9" s="5" t="n">
        <v>467</v>
      </c>
      <c r="C9" s="5" t="n">
        <v>-645</v>
      </c>
    </row>
    <row r="10" spans="1:3">
      <c r="A10" s="4" t="s">
        <v>36</v>
      </c>
      <c r="B10" s="5" t="n">
        <v>128557</v>
      </c>
      <c r="C10" s="5" t="n">
        <v>167527</v>
      </c>
    </row>
    <row r="11" spans="1:3">
      <c r="A11" s="4" t="s">
        <v>95</v>
      </c>
      <c r="B11" s="5" t="n">
        <v>-109386</v>
      </c>
      <c r="C11" s="5" t="n">
        <v>-43603</v>
      </c>
    </row>
    <row r="12" spans="1:3">
      <c r="A12" s="3" t="s">
        <v>96</v>
      </c>
    </row>
    <row r="13" spans="1:3">
      <c r="A13" s="4" t="s">
        <v>97</v>
      </c>
      <c r="B13" s="5" t="n">
        <v>86400</v>
      </c>
      <c r="C13" s="4" t="s">
        <v>42</v>
      </c>
    </row>
    <row r="14" spans="1:3">
      <c r="A14" s="4" t="s">
        <v>98</v>
      </c>
      <c r="B14" s="5" t="n">
        <v>32806</v>
      </c>
      <c r="C14" s="5" t="n">
        <v>64808</v>
      </c>
    </row>
    <row r="15" spans="1:3">
      <c r="A15" s="4" t="s">
        <v>99</v>
      </c>
      <c r="B15" s="5" t="n">
        <v>119206</v>
      </c>
      <c r="C15" s="5" t="n">
        <v>64808</v>
      </c>
    </row>
    <row r="16" spans="1:3">
      <c r="A16" s="4" t="s">
        <v>100</v>
      </c>
      <c r="B16" s="5" t="n">
        <v>155</v>
      </c>
      <c r="C16" s="5" t="n">
        <v>81</v>
      </c>
    </row>
    <row r="17" spans="1:3">
      <c r="A17" s="4" t="s">
        <v>101</v>
      </c>
      <c r="B17" s="5" t="n">
        <v>9975</v>
      </c>
      <c r="C17" s="5" t="n">
        <v>21286</v>
      </c>
    </row>
    <row r="18" spans="1:3">
      <c r="A18" s="4" t="s">
        <v>102</v>
      </c>
      <c r="B18" s="5" t="n">
        <v>6124</v>
      </c>
      <c r="C18" s="5" t="n">
        <v>8512</v>
      </c>
    </row>
    <row r="19" spans="1:3">
      <c r="A19" s="4" t="s">
        <v>103</v>
      </c>
      <c r="B19" s="5" t="n">
        <v>16099</v>
      </c>
      <c r="C19" s="5" t="n">
        <v>29798</v>
      </c>
    </row>
    <row r="20" spans="1:3">
      <c r="A20" s="3" t="s">
        <v>104</v>
      </c>
    </row>
    <row r="21" spans="1:3">
      <c r="A21" s="4" t="s">
        <v>80</v>
      </c>
      <c r="B21" s="4" t="s">
        <v>42</v>
      </c>
      <c r="C21" s="4" t="s">
        <v>42</v>
      </c>
    </row>
    <row r="22" spans="1:3">
      <c r="A22" s="4" t="s">
        <v>105</v>
      </c>
      <c r="B22" s="4" t="s">
        <v>42</v>
      </c>
      <c r="C22" s="4" t="s">
        <v>42</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06</v>
      </c>
      <c r="B1" s="2" t="s">
        <v>1</v>
      </c>
    </row>
    <row r="2" spans="1:2">
      <c r="B2" s="2" t="s">
        <v>2</v>
      </c>
    </row>
    <row r="3" spans="1:2">
      <c r="A3" s="3" t="s">
        <v>107</v>
      </c>
    </row>
    <row r="4" spans="1:2">
      <c r="A4" s="4" t="s">
        <v>106</v>
      </c>
      <c r="B4" s="4" t="s">
        <v>108</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09</v>
      </c>
      <c r="B1" s="2" t="s">
        <v>1</v>
      </c>
    </row>
    <row r="2" spans="1:2">
      <c r="B2" s="2" t="s">
        <v>2</v>
      </c>
    </row>
    <row r="3" spans="1:2">
      <c r="A3" s="3" t="s">
        <v>110</v>
      </c>
    </row>
    <row r="4" spans="1:2">
      <c r="A4" s="4" t="s">
        <v>109</v>
      </c>
      <c r="B4" s="4" t="s">
        <v>111</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12</v>
      </c>
      <c r="B1" s="2" t="s">
        <v>1</v>
      </c>
    </row>
    <row r="2" spans="1:2">
      <c r="B2" s="2" t="s">
        <v>2</v>
      </c>
    </row>
    <row r="3" spans="1:2">
      <c r="A3" s="3" t="s">
        <v>113</v>
      </c>
    </row>
    <row r="4" spans="1:2">
      <c r="A4" s="4" t="s">
        <v>112</v>
      </c>
      <c r="B4" s="4" t="s">
        <v>114</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115</v>
      </c>
      <c r="B1" s="2" t="s">
        <v>1</v>
      </c>
    </row>
    <row r="2" spans="1:2">
      <c r="B2" s="2" t="s">
        <v>2</v>
      </c>
    </row>
    <row r="3" spans="1:2">
      <c r="A3" s="3" t="s">
        <v>116</v>
      </c>
    </row>
    <row r="4" spans="1:2">
      <c r="A4" s="4" t="s">
        <v>115</v>
      </c>
      <c r="B4" s="4" t="s">
        <v>117</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5-15T06:04:59Z</dcterms:created>
  <dcterms:modified xmlns:dcterms="http://purl.org/dc/terms/" xmlns:xsi="http://www.w3.org/2001/XMLSchema-instance" xsi:type="dcterms:W3CDTF">2018-05-15T06:04:59Z</dcterms:modified>
</cp:coreProperties>
</file>